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Note 1 - Consolidated Financial" sheetId="7" r:id="rId7"/>
    <s:sheet name="Note 2 - Earnings Per Common Sh" sheetId="8" r:id="rId8"/>
    <s:sheet name="Note 3 - Long-term Debt" sheetId="9" r:id="rId9"/>
    <s:sheet name="Note 4 - Related Party Transact" sheetId="10" r:id="rId10"/>
    <s:sheet name="Note 5 - Share Repurchase Progr" sheetId="11" r:id="rId11"/>
    <s:sheet name="Note 6 - Dividends" sheetId="12" r:id="rId12"/>
    <s:sheet name="Note 7 - Accounting for Share-b" sheetId="13" r:id="rId13"/>
    <s:sheet name="Note 8 - Equity Investment" sheetId="14" r:id="rId14"/>
    <s:sheet name="Note 9 - Fair Value of Financia" sheetId="15" r:id="rId15"/>
    <s:sheet name="Note 10 - Commitments and Conti" sheetId="16" r:id="rId16"/>
    <s:sheet name="Note 11 - Business Segments" sheetId="17" r:id="rId17"/>
    <s:sheet name="Note 12 - Use of Estimates" sheetId="18" r:id="rId18"/>
    <s:sheet name="Note 13 - Recent Accounting Pro" sheetId="19" r:id="rId19"/>
    <s:sheet name="Significant Accounting Policies" sheetId="20" r:id="rId20"/>
    <s:sheet name="Note 2 - Earnings Per Common 21" sheetId="21" r:id="rId21"/>
    <s:sheet name="Note 11 - Business Segments (Ta" sheetId="22" r:id="rId22"/>
    <s:sheet name="Note 2 - Earnings Per Common 23" sheetId="23" r:id="rId23"/>
    <s:sheet name="Note 2 - Basic and Diluted Earn" sheetId="24" r:id="rId24"/>
    <s:sheet name="Note 3 - Long-term Debt (Detail" sheetId="25" r:id="rId25"/>
    <s:sheet name="Note 4 - Related Party Transa26" sheetId="26" r:id="rId26"/>
    <s:sheet name="Note 5 - Share Repurchase Pro27" sheetId="27" r:id="rId27"/>
    <s:sheet name="Note 6 - Dividends (Details Tex" sheetId="28" r:id="rId28"/>
    <s:sheet name="Note 7 - Accounting for Share29" sheetId="29" r:id="rId29"/>
    <s:sheet name="Note 8 - Equity Investment (Det" sheetId="30" r:id="rId30"/>
    <s:sheet name="Note 10 - Commitments and Con31" sheetId="31" r:id="rId31"/>
    <s:sheet name="Note 11 - Business Segments (De" sheetId="32" r:id="rId32"/>
    <s:sheet name="Note 11 - Operating Revenue and" sheetId="33" r:id="rId33"/>
  </s:sheets>
  <s:definedNames/>
  <s:calcPr calcId="124519" calcMode="auto" fullCalcOnLoad="1"/>
</s:workbook>
</file>

<file path=xl/sharedStrings.xml><?xml version="1.0" encoding="utf-8"?>
<sst xmlns="http://schemas.openxmlformats.org/spreadsheetml/2006/main" uniqueCount="268">
  <si>
    <t>Document And Entity Information - shares</t>
  </si>
  <si>
    <t>3 Months Ended</t>
  </si>
  <si>
    <t>Mar. 31, 2016</t>
  </si>
  <si>
    <t>Apr. 25, 2016</t>
  </si>
  <si>
    <t>Entity Registrant Name</t>
  </si>
  <si>
    <t>MARTEN TRANSPORT LTD</t>
  </si>
  <si>
    <t>Entity Central Index Key</t>
  </si>
  <si>
    <t>Trading Symbol</t>
  </si>
  <si>
    <t>mrt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Condensed Balance Sheets (Unaudited) - USD ($) $ in Thousands</t>
  </si>
  <si>
    <t>Dec. 31, 2015</t>
  </si>
  <si>
    <t>Current assets:</t>
  </si>
  <si>
    <t>Cash and cash equivalents</t>
  </si>
  <si>
    <t>Receivables:</t>
  </si>
  <si>
    <t>Trade, net</t>
  </si>
  <si>
    <t>Other</t>
  </si>
  <si>
    <t>Prepaid expenses and other</t>
  </si>
  <si>
    <t>Total current assets</t>
  </si>
  <si>
    <t>Property and equipment:</t>
  </si>
  <si>
    <t>Revenue equipment, buildings and land, office equipment and other</t>
  </si>
  <si>
    <t>Accumulated depreciation</t>
  </si>
  <si>
    <t>Net property and equipment</t>
  </si>
  <si>
    <t>Other assets</t>
  </si>
  <si>
    <t>Total assets</t>
  </si>
  <si>
    <t>Current liabilities:</t>
  </si>
  <si>
    <t>Accounts payable and accrued liabilities</t>
  </si>
  <si>
    <t>Insurance and claims accruals</t>
  </si>
  <si>
    <t>Total current liabilities</t>
  </si>
  <si>
    <t>Long-term debt</t>
  </si>
  <si>
    <t xml:space="preserve"> </t>
  </si>
  <si>
    <t>Deferred income taxes</t>
  </si>
  <si>
    <t>Total liabilities</t>
  </si>
  <si>
    <t>Stockholders’ equity:</t>
  </si>
  <si>
    <t>Preferred stock, $.01 par value per share; 2,000,000 shares authorized; no shares issued and outstanding</t>
  </si>
  <si>
    <t>Common stock, $.01 par value per share; 96,000,000 shares authorized; 32,419,481 shares at March 31, 2016, and 32,759,806 shares at December 31, 2015, issued and outstanding</t>
  </si>
  <si>
    <t>Additional paid-in capital</t>
  </si>
  <si>
    <t>Retained earnings</t>
  </si>
  <si>
    <t>Total stockholders’ equity</t>
  </si>
  <si>
    <t>Total liabilities and stockholders’ equity</t>
  </si>
  <si>
    <t>Consolidated Condens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Unaudited) - USD ($) $ in Thousands</t>
  </si>
  <si>
    <t>Mar. 31, 2015</t>
  </si>
  <si>
    <t>Revenue Equipment [Member]</t>
  </si>
  <si>
    <t>Operating expenses (income):</t>
  </si>
  <si>
    <t>Gain on disposition of assets</t>
  </si>
  <si>
    <t>Facility [Member]</t>
  </si>
  <si>
    <t>Operating revenue</t>
  </si>
  <si>
    <t>Salaries, wages and benefits</t>
  </si>
  <si>
    <t>Purchased transportation</t>
  </si>
  <si>
    <t>Fuel and fuel taxes</t>
  </si>
  <si>
    <t>Supplies and maintenance</t>
  </si>
  <si>
    <t>Depreciation</t>
  </si>
  <si>
    <t>Operating taxes and licenses</t>
  </si>
  <si>
    <t>Insurance and claims</t>
  </si>
  <si>
    <t>Communications and utilities</t>
  </si>
  <si>
    <t>Total operating expenses</t>
  </si>
  <si>
    <t>Operating income</t>
  </si>
  <si>
    <t>Income before income taxes</t>
  </si>
  <si>
    <t>Provision for income taxes</t>
  </si>
  <si>
    <t>Net income</t>
  </si>
  <si>
    <t>Basic earnings per common share (in dollars per share)</t>
  </si>
  <si>
    <t>Diluted earnings per common share (in dollars per share)</t>
  </si>
  <si>
    <t>Dividends declared per common share (in dollars per share)</t>
  </si>
  <si>
    <t>Consolidated Condensed Statements of Stockholders' Equity (Unaudited) - USD ($) $ in Thousands</t>
  </si>
  <si>
    <t>Common Stock [Member]</t>
  </si>
  <si>
    <t>Additional Paid-in Capital [Member]</t>
  </si>
  <si>
    <t>Retained Earnings [Member]</t>
  </si>
  <si>
    <t>Noncontrolling Interest [Member]</t>
  </si>
  <si>
    <t>Total</t>
  </si>
  <si>
    <t>Balance (in shares) at Dec. 31, 2014</t>
  </si>
  <si>
    <t>Balance at Dec. 31, 2014</t>
  </si>
  <si>
    <t>Issuance of common stock from share-based payment arrangement exercises and vesting of performance unit awards (in shares)</t>
  </si>
  <si>
    <t>Issuance of common stock from share-based payment arrangement exercises and vesting of performance unit awards</t>
  </si>
  <si>
    <t>Tax benefits from share-based payment arrangement exercises</t>
  </si>
  <si>
    <t>Share-based payment arrangement compensation expense</t>
  </si>
  <si>
    <t>Dividends on common stock</t>
  </si>
  <si>
    <t>Balance (in shares) at Mar. 31, 2015</t>
  </si>
  <si>
    <t>Balance at Mar. 31, 2015</t>
  </si>
  <si>
    <t>Balance (in shares) at Dec. 31, 2015</t>
  </si>
  <si>
    <t>Balance at Dec. 31, 2015</t>
  </si>
  <si>
    <t>Repurchase and retirement of common stock (in shares)</t>
  </si>
  <si>
    <t>Repurchase and retirement of common stock</t>
  </si>
  <si>
    <t>Balance (in shares) at Mar. 31, 2016</t>
  </si>
  <si>
    <t>Balance at Mar. 31, 2016</t>
  </si>
  <si>
    <t>Tax deficiencies from share-based payment arrangement exercises</t>
  </si>
  <si>
    <t>Employee taxes paid in exchange for shares withheld</t>
  </si>
  <si>
    <t>Consolidated Condensed Statements of Cash Flows (Unaudited) - USD ($) $ in Thousands</t>
  </si>
  <si>
    <t>Adjustments to reconcile net income to net cash provided by operating activities:</t>
  </si>
  <si>
    <t>Cash flows used for investing activities:</t>
  </si>
  <si>
    <t>Revenue equipment additions</t>
  </si>
  <si>
    <t>Proceeds from revenue equipment dispositions</t>
  </si>
  <si>
    <t>Buildings And Land Office Equipment And Other [Member]</t>
  </si>
  <si>
    <t>Tax (deficiencies) benefits from share-based payment arrangement exercises</t>
  </si>
  <si>
    <t>Excess tax benefits from share-based payment arrangement exercises</t>
  </si>
  <si>
    <t>Equity in loss from affiliate</t>
  </si>
  <si>
    <t>Receivables</t>
  </si>
  <si>
    <t>Net cash provided by operating activities</t>
  </si>
  <si>
    <t>Net cash used for investing activities</t>
  </si>
  <si>
    <t>Cash flows used for financing activities:</t>
  </si>
  <si>
    <t>Borrowings under credit facility and long-term debt</t>
  </si>
  <si>
    <t>Repayment of borrowings under credit facility and long-term debt</t>
  </si>
  <si>
    <t>Issuance of common stock from share-based payment arrangement exercises</t>
  </si>
  <si>
    <t>Change in checks issued in excess of cash balances</t>
  </si>
  <si>
    <t>Net cash used for financing activities</t>
  </si>
  <si>
    <t>Net change in cash and cash equivalents</t>
  </si>
  <si>
    <t>Cash and cash equivalents:</t>
  </si>
  <si>
    <t>Beginning of period</t>
  </si>
  <si>
    <t>End of period</t>
  </si>
  <si>
    <t>Supplemental non-cash disclosure:</t>
  </si>
  <si>
    <t>Change in property and equipment not yet paid</t>
  </si>
  <si>
    <t>Income taxes</t>
  </si>
  <si>
    <t>Interest</t>
  </si>
  <si>
    <t>Note 1 - Consolidated Financial Statements</t>
  </si>
  <si>
    <t>Notes to Financial Statements</t>
  </si>
  <si>
    <t>Organization, Consolidation and Presentation of Financial Statements Disclosure [Text Block]</t>
  </si>
  <si>
    <t xml:space="preserve"> (1) Consolidated Financial Statements The accompanying unaudited consolidated condensed financial statements have been prepared in accordance with U.S. generally accepted accounting principles for interim financial statements, and therefore do not include all information and disclosures required by U.S. generally accepted accounting principles for complete financial statements. In the opinion of management, such statements reflect all adjustments (consisting of normal recurring adjustments) considered necessary to fairly present our consolidated financial condition, results of operations and cash flows for the interim periods presented. The results of operations for any interim period do not necessarily indicate the results for the full year. The unaudited interim consolidated condensed financial statements should be read with reference to the consolidated financial statements and notes to consolidated financial statements in our 2015 Annual Report on Form 10-K.</t>
  </si>
  <si>
    <t>Note 2 - Earnings Per Common Share</t>
  </si>
  <si>
    <t>Earnings Per Share [Text Block]</t>
  </si>
  <si>
    <t xml:space="preserve"> (2) Earnings per Common Share Basic and diluted earnings per common share were computed as follows: Three Months Ended March 31, (In thousands, except per share amounts) 2016 2015 Numerator: Net income $ 8,193 $ 10,188 Denominator: Basic earnings per common share - weighted-average shares 32,454 33,458 Effect of dilutive stock options 185 303 Diluted earnings per common share - weighted-average shares and assumed conversions 32,639 33,761 Basic earnings per common share $ 0.25 $ 0.30 Diluted earnings per common share $ 0.25 $ 0.30 Options totaling 330,400 and 160,800 equivalent shares for the three-month periods ended March 31, 2016 and March 31, 2015, respectively, were outstanding but were not included in the calculation of diluted earnings per share because including the options in the denominator would be antidilutive, or decrease the number of weighted-average shares, due to their exercise prices exceeding the average market price of the common shares, or because inclusion of average unrecognized compensation expense in the calculation would cause the options to be antidilutive. Unvested performance unit awards totaling 57,205 and 48,861 equivalent shares for the three-month periods ended March 31, 2016 and March 31, 2015, respectively, were considered outstanding but were not included in the calculation of diluted earnings per share because inclusion of average unrecognized compensation expense in the calculation would cause the performance units to be antidilutive.</t>
  </si>
  <si>
    <t>Note 3 - Long-term Debt</t>
  </si>
  <si>
    <t>Debt Disclosure [Text Block]</t>
  </si>
  <si>
    <t xml:space="preserve"> (3) Long-Term Debt We maintain a credit agreement that provides for an unsecured committed credit facility which matures in December 2019. In November 2015, we entered into an amendment to the facility which increased the aggregate principal amount of the facility from $50.0 million to $75.0 million. At March 31, 2016, there was no outstanding principal balance on the facility. As of that date, we had outstanding standby letters of credit of $8.6 million and remaining borrowing availability of $66.4 million. At December 31, 2015, there was an outstanding principal balance of $37.9 million on the facility. This facility bears interest at a variable rate based on the London Interbank Offered Rate or the lender’s Prime Rate, in each case plus/minus applicable margins. The weighted average interest rate for the facility was 1.1% at December 31, 2015. Our credit facility prohibits us from paying, in any fiscal year, stock redemptions and dividends in excess of 25% of our net income from the prior fiscal year. A waiver of the 25% limitation for 2015 and 2016, should it apply, was obtained from the lender. This facility also contains restrictive covenants which, among other matters, require us to maintain compliance with cash flow leverage and fixed charge coverage ratios. We were in compliance with all covenants at March 31, 2016 and December 31, 2015.</t>
  </si>
  <si>
    <t>Note 4 - Related Party Transactions</t>
  </si>
  <si>
    <t>Related Party Transactions Disclosure [Text Block]</t>
  </si>
  <si>
    <t xml:space="preserve"> (4) Related Party Transactions We purchase fuel and tires and obtain related services from Bauer Built, Inc., or BBI. Jerry M. Bauer, one of our directors, is the chairman of the board, chief executive officer and the principal stockholder of BBI. We paid BBI $62,000 in the first three months of 2016 and $55,000 in the first three months of 2015 for fuel , tires and related services. In addition, we paid $479,000 in the first three months of 2016 and $219,000 in the first three months of 2015 to tire manufacturers for tires that were provided by BBI. BBI received commissions from the tire manufacturers related to these purchases. We provide transportation services to MW Logistics, LLC (MWL) as described in Note 8.</t>
  </si>
  <si>
    <t>Note 5 - Share Repurchase Program</t>
  </si>
  <si>
    <t>Treasury Stock [Text Block]</t>
  </si>
  <si>
    <t xml:space="preserve"> (5) Share Repurchase Program In December 2007, our Board of Directors approved and we announced a share repurchase program to repurchase up to one million shares of our common stock either through purchases on the open market or through private transactions and in accordance with Rule 10b-18 of the Exchange Act. On November 4, 2015, our Board of Directors approved and we announced an increase in the share repurchase program, providing for the repurchase of up to $40 million, or approximately 2 million shares, of our common stock. The timing and extent to which we repurchase shares depends on market conditions and other corporate considerations. The repurchase program does not have an expiration date. In the fourth quarter of 2015 we repurchased and retired 941,024 shares of our common stock for $16.2 million. We repurchased and retired 455,581 shares of our common stock for $7.5 million in the first quarter of 2016.</t>
  </si>
  <si>
    <t>Note 6 - Dividends</t>
  </si>
  <si>
    <t>Dividends [Text Block]</t>
  </si>
  <si>
    <t xml:space="preserve"> (6) Dividends In 2010, we announced that our Board of Directors approved a regular cash dividend program to our stockholders, subject to approval each quarter. Quarterly cash dividends of $0.025 per share of common stock were declared in each of the first quarters of 2016 and 2015. Our ability to pay cash dividends is currently limited by restrictions contained in our revolving credit facility, which prohibits us from paying, in any fiscal year, stock redemptions and dividends in excess of 25% of our net income from the prior fiscal year. A waiver of the 25% limitation for 2015 and 2016, should it apply, was obtained from the lender. </t>
  </si>
  <si>
    <t>Note 7 - Accounting for Share-based Payment Arrangement Compensation</t>
  </si>
  <si>
    <t>Disclosure of Compensation Related Costs, Share-based Payments [Text Block]</t>
  </si>
  <si>
    <t xml:space="preserve"> (7) Accounting for Share-based Payment Arrangement Compensation We account for share-based payment arrangements in accordance with Financial Accounting Standards Board Accounting Standards Codification, or FASB ASC , 718, Compensation – Stock Compensation . See Note 13 to our consolidated financial statements in our 2015 Annual Report on Form 10-K for a detailed description of stock-based awards .</t>
  </si>
  <si>
    <t>Note 8 - Equity Investment</t>
  </si>
  <si>
    <t>Business Combination Disclosure [Text Block]</t>
  </si>
  <si>
    <t xml:space="preserve"> (8) Equity Investment We own a 45% equity interest in MWL, a third-party provider of logistics services to the transportation industry. A non-related party owns the other 55% equity interest in MWL. We received $642,000 and $2.0 million of our revenue for loads transported by our tractors and arranged by MWL in the three-month periods ended March 31, 2016 and March 31, 2015, respectively. As of March 31, 2016, we also had a trade receivable in the amount of $268,000 from MWL and an accrued liability of $4.0 million to MWL for the excess of payments by MWL’s customers into our lockbox account over the amounts drawn on the account by MWL.</t>
  </si>
  <si>
    <t>Note 9 - Fair Value of Financial Statements</t>
  </si>
  <si>
    <t>Fair Value Disclosures [Text Block]</t>
  </si>
  <si>
    <t xml:space="preserve"> (9) Fair Value of Financial Instruments The carrying amounts of cash equivalents, accounts receivable and accounts payable approximate fair value because of the short maturity of these instruments. </t>
  </si>
  <si>
    <t>Note 10 - Commitments and Contingencies</t>
  </si>
  <si>
    <t>Commitments and Contingencies Disclosure [Text Block]</t>
  </si>
  <si>
    <t xml:space="preserve"> (10) Commitments and Contingencies We are committed to purchase $122.1 million of new revenue equipment in the remainder of 2016; building construction expenditures of $1.2 million in the remainder of 2016; and operating lease obligation expenditures totaling $369,000 through 2018 .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1 - Business Segments</t>
  </si>
  <si>
    <t>Segment Reporting Disclosure [Text Block]</t>
  </si>
  <si>
    <t xml:space="preserve"> (11) Business Segments We have aggregated our five current operating segments into four reporting segments (Truckload, Dedicated, Intermodal and Brokerage) for financial reporting purposes.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cross the United States and into and out of Mexico and Canada. Our Dedicated segment provides customized transportation solutions tailored to meet individual customers’ requirements, utilizing temperature-controlled trailers, dry vans and other specialized equipment within the United States. Our customer contracts range from three to five years and are subject to annual rate reviews. Our Intermodal segment transports our customers’ freight within the United States primarily utilizing our temperature-controlled trailers and also, through March 2015, our dry containers on railroad flatcars for portions of trips, with the balance of the trips using our tractors or, to a lesser extent, contracted carriers. Our Brokerage segment arranges for smaller third-party carriers to transport freight for our customers in temperature-controlled trailers and dry vans within the United States and into and out of Mexico while we retain the billing, collection and customer management responsibilities. The following table sets forth for the periods indicated our operating revenue and operating income by segment. We do not prepare separate balance sheets by segment and, as a result, assets are not separately identifiable by segment. Three Months Ended March 31, ( Dollars in thousands ) 2016 2015 Operating revenue: Truckload revenue, net of fuel surcharge revenue $ 82,942 $ 86,811 Truckload fuel surcharge revenue 7,112 14,590 Total Truckload revenue 90,054 101,401 Dedicated revenue, net of fuel surcharge revenue 35,510 19,863 Dedicated fuel surcharge revenue 1,587 2,591 Total Dedicated revenue 37,097 22,454 Intermodal revenue, net of fuel surcharge revenue 15,854 17,019 Intermodal fuel surcharge revenue 1,347 3,373 Total Intermodal revenue 17,201 20,392 Brokerage revenue 17,577 17,040 Total operating revenue $ 161,929 $ 161,287 Operating income: Truckload $ 6,940 $ 9,602 Dedicated 4,324 2,004 Intermodal 1,929 1,251 Brokerage 932 742 Total operating income before gain on disposition of facility 14,125 13,599 Gain on disposition of facility - 3,712 Total operating income $ 14,125 $ 17,311 Truckload segment depreciation expense was $13.7 million and $13.2 million, Dedicated segment depreciation expense was $5.0 million and $2.9 million, Intermodal segment depreciation expense was $941,000 and $1.5 million, and Brokerage segment depreciation expense was $481,000 and $270,000, in the three-month periods ended March 31, 2016 and March 31, 2015, respectively.</t>
  </si>
  <si>
    <t>Note 12 - Use of Estimates</t>
  </si>
  <si>
    <t>Significant Accounting Policies [Text Block]</t>
  </si>
  <si>
    <t xml:space="preserve"> (12) Use of Estimates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si>
  <si>
    <t>Note 13 - Recent Accounting Pronouncements</t>
  </si>
  <si>
    <t>New Accounting Pronouncements and Changes in Accounting Principles [Text Block]</t>
  </si>
  <si>
    <t xml:space="preserve"> (13) Recent Accounting Pronouncements In May 2014, the Financial Accounting Standards Board, or FASB, issued Accounting Standards Update No. 2014-09, “Revenue from Contracts with Customers” which requires an entity to recognize the amount of revenue to which it expects to be entitled for the transfer of promised goods or services to customers. The standard, which is effective for the first quarter of 2018, will replace most existing revenue recognition guidance required by U.S. generally accepted accounting principles. The adoption of this standard is not expected to have a significant impact on our consolidated condensed balance sheets, statements of operations or statements of cash flows. In February 2016, the FASB issued Accounting Standards Update No. 2016-02, “Leases” which requires organizations that lease assets to recognize on the balance sheet the assets and liabilities for the rights and obligations created by those leases. The new guidance also requires additional disclosures related to leasing transactions. The standard is effective for the first quarter of 2019. The adoption of this standard is not expected to have a significant impact on our consolidated condensed balance sheets, statements of operations or statements of cash flows. In March 2016, the FASB issued Accounting Standards Update No. 2016-09, “Compensation - Stock Compensation: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standard is effective for the first quarter of 2017. The adoption of this standard will result in an increase or decrease to our provision for income taxes each quarter based on the actual increase in our stock price compared with the grant-date fair value of the quarter’s exercised options and vested performance unit awards. The adoption of the other provisions of this standard is not expected to have a significant impact on our consolidated condensed balance sheets, statements of operations or statements of cash flows.</t>
  </si>
  <si>
    <t>Significant Accounting Policies (Policies)</t>
  </si>
  <si>
    <t>Accounting Policies [Abstract]</t>
  </si>
  <si>
    <t>Use of Estimates, Policy [Policy Text Block]</t>
  </si>
  <si>
    <t xml:space="preserve">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si>
  <si>
    <t>New Accounting Pronouncements, Policy [Policy Text Block]</t>
  </si>
  <si>
    <t>In May 2014, the Financial Accounting Standards Board, or FASB, issued Accounting Standards Update No. 2014-09, “Revenue from Contracts with Customers” which requires an entity to recognize the amount of revenue to which it expects to be entitled for the transfer of promised goods or services to customers. The standard, which is effective for the first quarter of 2018, will replace most existing revenue recognition guidance required by U.S. generally accepted accounting principles. The adoption of this standard is not expected to have a significant impact on our consolidated condensed balance sheets, statements of operations or statements of cash flows. In February 2016, the FASB issued Accounting Standards Update No. 2016-02, “Leases” which requires organizations that lease assets to recognize on the balance sheet the assets and liabilities for the rights and obligations created by those leases. The new guidance also requires additional disclosures related to leasing transactions. The standard is effective for the first quarter of 2019. The adoption of this standard is not expected to have a significant impact on our consolidated condensed balance sheets, statements of operations or statements of cash flows. In March 2016, the FASB issued Accounting Standards Update No. 2016-09, “Compensation - Stock Compensation: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standard is effective for the first quarter of 2017. The adoption of this standard will result in an increase or decrease to our provision for income taxes each quarter based on the actual increase in our stock price compared with the grant-date fair value of the quarter’s exercised options and vested performance unit awards. The adoption of the other provisions of this standard is not expected to have a significant impact on our consolidated condensed balance sheets, statements of operations or statements of cash flows.</t>
  </si>
  <si>
    <t>Note 2 - Earnings Per Common Share (Tables)</t>
  </si>
  <si>
    <t>Notes Tables</t>
  </si>
  <si>
    <t>Schedule of Earnings Per Share, Basic and Diluted [Table Text Block]</t>
  </si>
  <si>
    <t xml:space="preserve"> Three Months Ended March 31, (In thousands, except per share amounts) 2016 2015 Numerator: Net income $ 8,193 $ 10,188 Denominator: Basic earnings per common share - weighted-average shares 32,454 33,458 Effect of dilutive stock options 185 303 Diluted earnings per common share - weighted-average shares and assumed conversions 32,639 33,761 Basic earnings per common share $ 0.25 $ 0.30 Diluted earnings per common share $ 0.25 $ 0.30 </t>
  </si>
  <si>
    <t>Note 11 - Business Segments (Tables)</t>
  </si>
  <si>
    <t>Schedule of Segment Reporting Information, by Segment [Table Text Block]</t>
  </si>
  <si>
    <t xml:space="preserve"> Three Months Ended March 31, ( Dollars in thousands ) 2016 2015 Operating revenue: Truckload revenue, net of fuel surcharge revenue $ 82,942 $ 86,811 Truckload fuel surcharge revenue 7,112 14,590 Total Truckload revenue 90,054 101,401 Dedicated revenue, net of fuel surcharge revenue 35,510 19,863 Dedicated fuel surcharge revenue 1,587 2,591 Total Dedicated revenue 37,097 22,454 Intermodal revenue, net of fuel surcharge revenue 15,854 17,019 Intermodal fuel surcharge revenue 1,347 3,373 Total Intermodal revenue 17,201 20,392 Brokerage revenue 17,577 17,040 Total operating revenue $ 161,929 $ 161,287 Operating income: Truckload $ 6,940 $ 9,602 Dedicated 4,324 2,004 Intermodal 1,929 1,251 Brokerage 932 742 Total operating income before gain on disposition of facility 14,125 13,599 Gain on disposition of facility - 3,712 Total operating income $ 14,125 $ 17,311 </t>
  </si>
  <si>
    <t>Note 2 - Earnings Per Common Share (Details Textual) - shares</t>
  </si>
  <si>
    <t>Equity Option [Member]</t>
  </si>
  <si>
    <t>Antidilutive Securities Excluded from Computation of Earnings Per Share, Amount</t>
  </si>
  <si>
    <t>Unvested Performance Unit Awards [Member]</t>
  </si>
  <si>
    <t>Note 2 - Basic and Diluted Earnings Per Common Share (Details) - USD ($) $ / shares in Units, shares in Thousands, $ in Thousands</t>
  </si>
  <si>
    <t>Basic earnings per common share - weighted-average shares (in shares)</t>
  </si>
  <si>
    <t>Effect of dilutive stock options (in shares)</t>
  </si>
  <si>
    <t>Diluted earnings per common share - weighted-average shares and assumed conversions (in shares)</t>
  </si>
  <si>
    <t>Note 3 - Long-term Debt (Details Textual) - USD ($)</t>
  </si>
  <si>
    <t>Nov. 30, 2015</t>
  </si>
  <si>
    <t>Minimum [Member]</t>
  </si>
  <si>
    <t>Line of Credit Facility, Maximum Borrowing Capacity</t>
  </si>
  <si>
    <t>Maximum [Member]</t>
  </si>
  <si>
    <t>Credit Facility [Member]</t>
  </si>
  <si>
    <t>Long-term Debt, Weighted Average Interest Rate</t>
  </si>
  <si>
    <t>1.10%</t>
  </si>
  <si>
    <t>Long-term Line of Credit</t>
  </si>
  <si>
    <t>Letters of Credit Outstanding, Amount</t>
  </si>
  <si>
    <t>Line of Credit Facility, Remaining Borrowing Capacity</t>
  </si>
  <si>
    <t>Line Of Credit Facility Dividend Restrictions Percentage Of Net Income Limit</t>
  </si>
  <si>
    <t>25.00%</t>
  </si>
  <si>
    <t>Note 4 - Related Party Transactions (Details Textual) - USD ($)</t>
  </si>
  <si>
    <t>Purchase Of Fuel Tires And Related Services [Member]</t>
  </si>
  <si>
    <t>Related Party Transaction, Amounts of Transaction</t>
  </si>
  <si>
    <t>Tire Purchases [Member]</t>
  </si>
  <si>
    <t>Note 5 - Share Repurchase Program (Details Textual) - USD ($) $ in Millions</t>
  </si>
  <si>
    <t>Nov. 04, 2015</t>
  </si>
  <si>
    <t>Dec. 31, 2007</t>
  </si>
  <si>
    <t>Stock Repurchase Program, Number of Shares Authorized to be Repurchased</t>
  </si>
  <si>
    <t>Stock Repurchase Program, Authorized Amount</t>
  </si>
  <si>
    <t>Stock Repurchased and Retired During Period, Shares</t>
  </si>
  <si>
    <t>Stock Repurchased and Retired During Period, Value</t>
  </si>
  <si>
    <t>Note 6 - Dividends (Details Textual) - $ / shares</t>
  </si>
  <si>
    <t>Paid Quarterly [Member]</t>
  </si>
  <si>
    <t>Common Stock, Dividends, Per Share, Declared</t>
  </si>
  <si>
    <t>Note 7 - Accounting for Share-based Payment Arrangement Compensation (Details Textual) - USD ($)</t>
  </si>
  <si>
    <t>Stock or Unit Option Plan Expense</t>
  </si>
  <si>
    <t>Note 8 - Equity Investment (Details Textual) - M W L [Member] - USD ($)</t>
  </si>
  <si>
    <t>Percentage Owned by Non-related Party [Member]</t>
  </si>
  <si>
    <t>Equity Method Investment, Ownership Percentage</t>
  </si>
  <si>
    <t>55.00%</t>
  </si>
  <si>
    <t>Trade Accounts Receivable [Member]</t>
  </si>
  <si>
    <t>Due from Affiliates</t>
  </si>
  <si>
    <t>45.00%</t>
  </si>
  <si>
    <t>Revenue from Related Parties</t>
  </si>
  <si>
    <t>Due to Affiliate</t>
  </si>
  <si>
    <t>Note 10 - Commitments and Contingencies (Details Textual)</t>
  </si>
  <si>
    <t>Mar. 31, 2016USD ($)</t>
  </si>
  <si>
    <t>Revenue Equipment Expenditure [Member]</t>
  </si>
  <si>
    <t>Contractual Obligation, Due in Next Fiscal Year</t>
  </si>
  <si>
    <t>Building Construction and Acquisition Expenditures [Member]</t>
  </si>
  <si>
    <t>Operating Leases, Future Minimum Payments Due</t>
  </si>
  <si>
    <t>Note 11 - Business Segments (Details Textual)</t>
  </si>
  <si>
    <t>Mar. 31, 2015USD ($)</t>
  </si>
  <si>
    <t>Dedicated [Member] | Minimum [Member]</t>
  </si>
  <si>
    <t>Customer Contract Term</t>
  </si>
  <si>
    <t>3 years</t>
  </si>
  <si>
    <t>Dedicated [Member] | Maximum [Member]</t>
  </si>
  <si>
    <t>5 years</t>
  </si>
  <si>
    <t>Dedicated [Member]</t>
  </si>
  <si>
    <t>Depreciation, Depletion and Amortization</t>
  </si>
  <si>
    <t>Truckload [Member]</t>
  </si>
  <si>
    <t>Intermodal [Member]</t>
  </si>
  <si>
    <t>Brokerage [Member]</t>
  </si>
  <si>
    <t>Number of Operating Segments</t>
  </si>
  <si>
    <t>Number of Reportable Segments</t>
  </si>
  <si>
    <t>Note 11 - Operating Revenue and Operating Income by Segment (Details) - USD ($) $ in Thousands</t>
  </si>
  <si>
    <t>Truckload [Member] | Revenue, Net of Fuel Surcharge [Member]</t>
  </si>
  <si>
    <t>Truckload [Member] | Fuel Surcharge Revenue [Member]</t>
  </si>
  <si>
    <t>Operating Income</t>
  </si>
  <si>
    <t>Dedicated [Member] | Revenue, Net of Fuel Surcharge [Member]</t>
  </si>
  <si>
    <t>Dedicated [Member] | Fuel Surcharge Revenue [Member]</t>
  </si>
  <si>
    <t>Intermodal [Member] | Revenue, Net of Fuel Surcharge [Member]</t>
  </si>
  <si>
    <t>Intermodal [Member] | Fuel Surcharge Revenue [Member]</t>
  </si>
  <si>
    <t>Gain on disposition of facility</t>
  </si>
  <si>
    <t>Total operating income before gain on disposition of fac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1"/>
    <col customWidth="1" max="3" min="3" width="14"/>
  </cols>
  <sheetData>
    <row spans="1:3" r="1">
      <c t="s" s="1" r="A1">
        <v>0</v>
      </c>
      <c t="s" s="2" r="B1">
        <v>1</v>
      </c>
    </row>
    <row spans="1:3" r="2">
      <c t="s" s="2" r="B2">
        <v>2</v>
      </c>
      <c t="s" s="2" r="C2">
        <v>3</v>
      </c>
    </row>
    <row spans="1:3" r="3">
      <c t="s" s="3" r="A3">
        <v>4</v>
      </c>
      <c t="s" s="3" r="B3">
        <v>5</v>
      </c>
    </row>
    <row spans="1:3" r="4">
      <c t="s" s="3" r="A4">
        <v>6</v>
      </c>
      <c t="n" s="5" r="B4">
        <v>799167</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32423231</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9</v>
      </c>
      <c t="s" s="2" r="B1">
        <v>1</v>
      </c>
    </row>
    <row spans="1:2" r="2">
      <c t="s" s="2" r="B2">
        <v>2</v>
      </c>
    </row>
    <row spans="1:2" r="3">
      <c t="s" s="6" r="A3">
        <v>140</v>
      </c>
    </row>
    <row spans="1:2" r="4">
      <c t="s" s="3" r="A4">
        <v>150</v>
      </c>
      <c t="s" s="3"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6" r="A3">
        <v>140</v>
      </c>
    </row>
    <row spans="1:2" r="4">
      <c t="s" s="3" r="A4">
        <v>153</v>
      </c>
      <c t="s" s="3"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6" r="A3">
        <v>140</v>
      </c>
    </row>
    <row spans="1:2" r="4">
      <c t="s" s="3" r="A4">
        <v>156</v>
      </c>
      <c t="s" s="3"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8</v>
      </c>
      <c t="s" s="2" r="B1">
        <v>1</v>
      </c>
    </row>
    <row spans="1:2" r="2">
      <c t="s" s="2" r="B2">
        <v>2</v>
      </c>
    </row>
    <row spans="1:2" r="3">
      <c t="s" s="6" r="A3">
        <v>140</v>
      </c>
    </row>
    <row spans="1:2" r="4">
      <c t="s" s="3" r="A4">
        <v>159</v>
      </c>
      <c t="s" s="3"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1</v>
      </c>
      <c t="s" s="2" r="B1">
        <v>1</v>
      </c>
    </row>
    <row spans="1:2" r="2">
      <c t="s" s="2" r="B2">
        <v>2</v>
      </c>
    </row>
    <row spans="1:2" r="3">
      <c t="s" s="6" r="A3">
        <v>140</v>
      </c>
    </row>
    <row spans="1:2" r="4">
      <c t="s" s="3" r="A4">
        <v>162</v>
      </c>
      <c t="s" s="3"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4</v>
      </c>
      <c t="s" s="2" r="B1">
        <v>1</v>
      </c>
    </row>
    <row spans="1:2" r="2">
      <c t="s" s="2" r="B2">
        <v>2</v>
      </c>
    </row>
    <row spans="1:2" r="3">
      <c t="s" s="6" r="A3">
        <v>140</v>
      </c>
    </row>
    <row spans="1:2" r="4">
      <c t="s" s="3" r="A4">
        <v>165</v>
      </c>
      <c t="s" s="3"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6" r="A3">
        <v>140</v>
      </c>
    </row>
    <row spans="1:2" r="4">
      <c t="s" s="3" r="A4">
        <v>168</v>
      </c>
      <c t="s" s="3"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0</v>
      </c>
      <c t="s" s="2" r="B1">
        <v>1</v>
      </c>
    </row>
    <row spans="1:2" r="2">
      <c t="s" s="2" r="B2">
        <v>2</v>
      </c>
    </row>
    <row spans="1:2" r="3">
      <c t="s" s="6" r="A3">
        <v>140</v>
      </c>
    </row>
    <row spans="1:2" r="4">
      <c t="s" s="3" r="A4">
        <v>171</v>
      </c>
      <c t="s" s="3"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6" r="A3">
        <v>140</v>
      </c>
    </row>
    <row spans="1:2" r="4">
      <c t="s" s="3" r="A4">
        <v>174</v>
      </c>
      <c t="s" s="3"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6" r="A3">
        <v>140</v>
      </c>
    </row>
    <row spans="1:2" r="4">
      <c t="s" s="3" r="A4">
        <v>177</v>
      </c>
      <c t="s" s="3"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156</v>
      </c>
      <c t="n" s="7" r="C3">
        <v>434</v>
      </c>
    </row>
    <row spans="1:3" r="4">
      <c t="s" s="6" r="A4">
        <v>32</v>
      </c>
    </row>
    <row spans="1:3" r="5">
      <c t="s" s="3" r="A5">
        <v>33</v>
      </c>
      <c t="n" s="5" r="B5">
        <v>65285</v>
      </c>
      <c t="n" s="5" r="C5">
        <v>70597</v>
      </c>
    </row>
    <row spans="1:3" r="6">
      <c t="s" s="3" r="A6">
        <v>34</v>
      </c>
      <c t="n" s="5" r="B6">
        <v>4719</v>
      </c>
      <c t="n" s="5" r="C6">
        <v>10885</v>
      </c>
    </row>
    <row spans="1:3" r="7">
      <c t="s" s="3" r="A7">
        <v>35</v>
      </c>
      <c t="n" s="5" r="B7">
        <v>16829</v>
      </c>
      <c t="n" s="5" r="C7">
        <v>18134</v>
      </c>
    </row>
    <row spans="1:3" r="8">
      <c t="s" s="3" r="A8">
        <v>36</v>
      </c>
      <c t="n" s="5" r="B8">
        <v>87989</v>
      </c>
      <c t="n" s="5" r="C8">
        <v>100050</v>
      </c>
    </row>
    <row spans="1:3" r="9">
      <c t="s" s="6" r="A9">
        <v>37</v>
      </c>
    </row>
    <row spans="1:3" r="10">
      <c t="s" s="3" r="A10">
        <v>38</v>
      </c>
      <c t="n" s="5" r="B10">
        <v>723457</v>
      </c>
      <c t="n" s="5" r="C10">
        <v>724597</v>
      </c>
    </row>
    <row spans="1:3" r="11">
      <c t="s" s="3" r="A11">
        <v>39</v>
      </c>
      <c t="n" s="5" r="B11">
        <v>-204410</v>
      </c>
      <c t="n" s="5" r="C11">
        <v>-196588</v>
      </c>
    </row>
    <row spans="1:3" r="12">
      <c t="s" s="3" r="A12">
        <v>40</v>
      </c>
      <c t="n" s="5" r="B12">
        <v>519047</v>
      </c>
      <c t="n" s="5" r="C12">
        <v>528009</v>
      </c>
    </row>
    <row spans="1:3" r="13">
      <c t="s" s="3" r="A13">
        <v>41</v>
      </c>
      <c t="n" s="5" r="B13">
        <v>3356</v>
      </c>
      <c t="n" s="5" r="C13">
        <v>3469</v>
      </c>
    </row>
    <row spans="1:3" r="14">
      <c t="s" s="3" r="A14">
        <v>42</v>
      </c>
      <c t="n" s="5" r="B14">
        <v>610392</v>
      </c>
      <c t="n" s="5" r="C14">
        <v>631528</v>
      </c>
    </row>
    <row spans="1:3" r="15">
      <c t="s" s="6" r="A15">
        <v>43</v>
      </c>
    </row>
    <row spans="1:3" r="16">
      <c t="s" s="3" r="A16">
        <v>44</v>
      </c>
      <c t="n" s="5" r="B16">
        <v>44431</v>
      </c>
      <c t="n" s="5" r="C16">
        <v>33641</v>
      </c>
    </row>
    <row spans="1:3" r="17">
      <c t="s" s="3" r="A17">
        <v>45</v>
      </c>
      <c t="n" s="5" r="B17">
        <v>17105</v>
      </c>
      <c t="n" s="5" r="C17">
        <v>16235</v>
      </c>
    </row>
    <row spans="1:3" r="18">
      <c t="s" s="3" r="A18">
        <v>46</v>
      </c>
      <c t="n" s="7" r="B18">
        <v>61536</v>
      </c>
      <c t="n" s="5" r="C18">
        <v>49876</v>
      </c>
    </row>
    <row spans="1:3" r="19">
      <c t="s" s="3" r="A19">
        <v>47</v>
      </c>
      <c t="s" s="3" r="B19">
        <v>48</v>
      </c>
      <c t="n" s="5" r="C19">
        <v>37867</v>
      </c>
    </row>
    <row spans="1:3" r="20">
      <c t="s" s="3" r="A20">
        <v>49</v>
      </c>
      <c t="n" s="7" r="B20">
        <v>138044</v>
      </c>
      <c t="n" s="5" r="C20">
        <v>134364</v>
      </c>
    </row>
    <row spans="1:3" r="21">
      <c t="s" s="3" r="A21">
        <v>50</v>
      </c>
      <c t="n" s="7" r="B21">
        <v>199580</v>
      </c>
      <c t="n" s="7" r="C21">
        <v>222107</v>
      </c>
    </row>
    <row spans="1:3" r="22">
      <c t="s" s="6" r="A22">
        <v>51</v>
      </c>
    </row>
    <row spans="1:3" r="23">
      <c t="s" s="3" r="A23">
        <v>52</v>
      </c>
      <c t="s" s="3" r="B23">
        <v>48</v>
      </c>
      <c t="s" s="3" r="C23">
        <v>48</v>
      </c>
    </row>
    <row spans="1:3" r="24">
      <c t="s" s="3" r="A24">
        <v>53</v>
      </c>
      <c t="n" s="7" r="B24">
        <v>324</v>
      </c>
      <c t="n" s="7" r="C24">
        <v>328</v>
      </c>
    </row>
    <row spans="1:3" r="25">
      <c t="s" s="3" r="A25">
        <v>54</v>
      </c>
      <c t="n" s="5" r="B25">
        <v>70481</v>
      </c>
      <c t="n" s="5" r="C25">
        <v>76468</v>
      </c>
    </row>
    <row spans="1:3" r="26">
      <c t="s" s="3" r="A26">
        <v>55</v>
      </c>
      <c t="n" s="5" r="B26">
        <v>340007</v>
      </c>
      <c t="n" s="5" r="C26">
        <v>332625</v>
      </c>
    </row>
    <row spans="1:3" r="27">
      <c t="s" s="3" r="A27">
        <v>56</v>
      </c>
      <c t="n" s="5" r="B27">
        <v>410812</v>
      </c>
      <c t="n" s="5" r="C27">
        <v>409421</v>
      </c>
    </row>
    <row spans="1:3" r="28">
      <c t="s" s="3" r="A28">
        <v>57</v>
      </c>
      <c t="n" s="7" r="B28">
        <v>610392</v>
      </c>
      <c t="n" s="7" r="C28">
        <v>631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79</v>
      </c>
      <c t="s" s="2" r="B1">
        <v>1</v>
      </c>
    </row>
    <row spans="1:2" r="2">
      <c t="s" s="2" r="B2">
        <v>2</v>
      </c>
    </row>
    <row spans="1:2" r="3">
      <c t="s" s="6" r="A3">
        <v>180</v>
      </c>
    </row>
    <row spans="1:2" r="4">
      <c t="s" s="3" r="A4">
        <v>181</v>
      </c>
      <c t="s" s="3" r="B4">
        <v>182</v>
      </c>
    </row>
    <row spans="1:2" r="5">
      <c t="s" s="3" r="A5">
        <v>183</v>
      </c>
      <c t="s" s="3" r="B5">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5</v>
      </c>
      <c t="s" s="2" r="B1">
        <v>1</v>
      </c>
    </row>
    <row spans="1:2" r="2">
      <c t="s" s="2" r="B2">
        <v>2</v>
      </c>
    </row>
    <row spans="1:2" r="3">
      <c t="s" s="6" r="A3">
        <v>186</v>
      </c>
    </row>
    <row spans="1:2" r="4">
      <c t="s" s="3" r="A4">
        <v>187</v>
      </c>
      <c t="s" s="3"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9</v>
      </c>
      <c t="s" s="2" r="B1">
        <v>1</v>
      </c>
    </row>
    <row spans="1:2" r="2">
      <c t="s" s="2" r="B2">
        <v>2</v>
      </c>
    </row>
    <row spans="1:2" r="3">
      <c t="s" s="6" r="A3">
        <v>186</v>
      </c>
    </row>
    <row spans="1:2" r="4">
      <c t="s" s="3" r="A4">
        <v>190</v>
      </c>
      <c t="s" s="3"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2</v>
      </c>
      <c t="s" s="2" r="B1">
        <v>1</v>
      </c>
    </row>
    <row spans="1:3" r="2">
      <c t="s" s="2" r="B2">
        <v>2</v>
      </c>
      <c t="s" s="2" r="C2">
        <v>68</v>
      </c>
    </row>
    <row spans="1:3" r="3">
      <c t="s" s="3" r="A3">
        <v>193</v>
      </c>
    </row>
    <row spans="1:3" r="4">
      <c t="s" s="3" r="A4">
        <v>194</v>
      </c>
      <c t="n" s="5" r="B4">
        <v>330400</v>
      </c>
      <c t="n" s="5" r="C4">
        <v>160800</v>
      </c>
    </row>
    <row spans="1:3" r="5">
      <c t="s" s="3" r="A5">
        <v>195</v>
      </c>
    </row>
    <row spans="1:3" r="6">
      <c t="s" s="3" r="A6">
        <v>194</v>
      </c>
      <c t="n" s="5" r="B6">
        <v>57205</v>
      </c>
      <c t="n" s="5" r="C6">
        <v>488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6</v>
      </c>
      <c t="s" s="2" r="B1">
        <v>1</v>
      </c>
    </row>
    <row spans="1:3" r="2">
      <c t="s" s="2" r="B2">
        <v>2</v>
      </c>
      <c t="s" s="2" r="C2">
        <v>68</v>
      </c>
    </row>
    <row spans="1:3" r="3">
      <c t="s" s="3" r="A3">
        <v>86</v>
      </c>
      <c t="n" s="7" r="B3">
        <v>8193</v>
      </c>
      <c t="n" s="7" r="C3">
        <v>10188</v>
      </c>
    </row>
    <row spans="1:3" r="4">
      <c t="s" s="3" r="A4">
        <v>197</v>
      </c>
      <c t="n" s="5" r="B4">
        <v>32454</v>
      </c>
      <c t="n" s="5" r="C4">
        <v>33458</v>
      </c>
    </row>
    <row spans="1:3" r="5">
      <c t="s" s="3" r="A5">
        <v>198</v>
      </c>
      <c t="n" s="5" r="B5">
        <v>185</v>
      </c>
      <c t="n" s="5" r="C5">
        <v>303</v>
      </c>
    </row>
    <row spans="1:3" r="6">
      <c t="s" s="3" r="A6">
        <v>199</v>
      </c>
      <c t="n" s="5" r="B6">
        <v>32639</v>
      </c>
      <c t="n" s="5" r="C6">
        <v>33761</v>
      </c>
    </row>
    <row spans="1:3" r="7">
      <c t="s" s="3" r="A7">
        <v>87</v>
      </c>
      <c t="n" s="8" r="B7">
        <v>0.25</v>
      </c>
      <c t="n" s="8" r="C7">
        <v>0.3</v>
      </c>
    </row>
    <row spans="1:3" r="8">
      <c t="s" s="3" r="A8">
        <v>88</v>
      </c>
      <c t="n" s="8" r="B8">
        <v>0.25</v>
      </c>
      <c t="n" s="8" r="C8">
        <v>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200</v>
      </c>
      <c t="s" s="2" r="B1">
        <v>1</v>
      </c>
    </row>
    <row spans="1:4" r="2">
      <c t="s" s="2" r="B2">
        <v>2</v>
      </c>
      <c t="s" s="2" r="C2">
        <v>29</v>
      </c>
      <c t="s" s="2" r="D2">
        <v>201</v>
      </c>
    </row>
    <row spans="1:4" r="3">
      <c t="s" s="3" r="A3">
        <v>202</v>
      </c>
    </row>
    <row spans="1:4" r="4">
      <c t="s" s="3" r="A4">
        <v>203</v>
      </c>
      <c t="n" s="7" r="D4">
        <v>50000000</v>
      </c>
    </row>
    <row spans="1:4" r="5">
      <c t="s" s="3" r="A5">
        <v>204</v>
      </c>
    </row>
    <row spans="1:4" r="6">
      <c t="s" s="3" r="A6">
        <v>203</v>
      </c>
      <c t="n" s="7" r="D6">
        <v>75000000</v>
      </c>
    </row>
    <row spans="1:4" r="7">
      <c t="s" s="3" r="A7">
        <v>205</v>
      </c>
    </row>
    <row spans="1:4" r="8">
      <c t="s" s="3" r="A8">
        <v>206</v>
      </c>
      <c t="s" s="3" r="C8">
        <v>207</v>
      </c>
    </row>
    <row spans="1:4" r="9">
      <c t="s" s="3" r="A9">
        <v>208</v>
      </c>
      <c t="n" s="7" r="B9">
        <v>0</v>
      </c>
      <c t="n" s="7" r="C9">
        <v>37900000</v>
      </c>
    </row>
    <row spans="1:4" r="10">
      <c t="s" s="3" r="A10">
        <v>209</v>
      </c>
      <c t="n" s="5" r="B10">
        <v>8600000</v>
      </c>
    </row>
    <row spans="1:4" r="11">
      <c t="s" s="3" r="A11">
        <v>210</v>
      </c>
      <c t="n" s="7" r="B11">
        <v>66400000</v>
      </c>
    </row>
    <row spans="1:4" r="12">
      <c t="s" s="3" r="A12">
        <v>211</v>
      </c>
      <c t="s" s="3" r="B12">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13</v>
      </c>
      <c t="s" s="2" r="B1">
        <v>1</v>
      </c>
    </row>
    <row spans="1:3" r="2">
      <c t="s" s="2" r="B2">
        <v>2</v>
      </c>
      <c t="s" s="2" r="C2">
        <v>68</v>
      </c>
    </row>
    <row spans="1:3" r="3">
      <c t="s" s="3" r="A3">
        <v>214</v>
      </c>
    </row>
    <row spans="1:3" r="4">
      <c t="s" s="3" r="A4">
        <v>215</v>
      </c>
      <c t="n" s="7" r="B4">
        <v>62000</v>
      </c>
      <c t="n" s="7" r="C4">
        <v>55000</v>
      </c>
    </row>
    <row spans="1:3" r="5">
      <c t="s" s="3" r="A5">
        <v>216</v>
      </c>
    </row>
    <row spans="1:3" r="6">
      <c t="s" s="3" r="A6">
        <v>215</v>
      </c>
      <c t="n" s="7" r="B6">
        <v>479000</v>
      </c>
      <c t="n" s="7" r="C6">
        <v>21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t="s" s="1" r="A1">
        <v>217</v>
      </c>
      <c t="s" s="2" r="B1">
        <v>1</v>
      </c>
    </row>
    <row spans="1:5" r="2">
      <c t="s" s="2" r="B2">
        <v>2</v>
      </c>
      <c t="s" s="2" r="C2">
        <v>29</v>
      </c>
      <c t="s" s="2" r="D2">
        <v>218</v>
      </c>
      <c t="s" s="2" r="E2">
        <v>219</v>
      </c>
    </row>
    <row spans="1:5" r="3">
      <c t="s" s="3" r="A3">
        <v>220</v>
      </c>
      <c t="n" s="5" r="D3">
        <v>2000000</v>
      </c>
      <c t="n" s="5" r="E3">
        <v>1000000</v>
      </c>
    </row>
    <row spans="1:5" r="4">
      <c t="s" s="3" r="A4">
        <v>221</v>
      </c>
      <c t="n" s="7" r="D4">
        <v>40</v>
      </c>
    </row>
    <row spans="1:5" r="5">
      <c t="s" s="3" r="A5">
        <v>222</v>
      </c>
      <c t="n" s="5" r="B5">
        <v>455581</v>
      </c>
      <c t="n" s="5" r="C5">
        <v>941024</v>
      </c>
    </row>
    <row spans="1:5" r="6">
      <c t="s" s="3" r="A6">
        <v>223</v>
      </c>
      <c t="n" s="11" r="B6">
        <v>7.5</v>
      </c>
      <c t="n" s="11" r="C6">
        <v>1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24</v>
      </c>
      <c t="s" s="2" r="B1">
        <v>1</v>
      </c>
    </row>
    <row spans="1:3" r="2">
      <c t="s" s="2" r="B2">
        <v>2</v>
      </c>
      <c t="s" s="2" r="C2">
        <v>68</v>
      </c>
    </row>
    <row spans="1:3" r="3">
      <c t="s" s="3" r="A3">
        <v>225</v>
      </c>
    </row>
    <row spans="1:3" r="4">
      <c t="s" s="3" r="A4">
        <v>226</v>
      </c>
      <c t="n" s="10" r="B4">
        <v>0.025</v>
      </c>
      <c t="n" s="10" r="C4">
        <v>0.025</v>
      </c>
    </row>
    <row spans="1:3" r="5">
      <c t="s" s="3" r="A5">
        <v>211</v>
      </c>
      <c t="s" s="3" r="B5">
        <v>2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68</v>
      </c>
    </row>
    <row spans="1:3" r="3">
      <c t="s" s="3" r="A3">
        <v>228</v>
      </c>
      <c t="n" s="7" r="B3">
        <v>290000</v>
      </c>
      <c t="n" s="7" r="C3">
        <v>27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9</v>
      </c>
    </row>
    <row spans="1:3" r="2">
      <c t="s" s="3" r="A2">
        <v>59</v>
      </c>
      <c t="n" s="8" r="B2">
        <v>0.01</v>
      </c>
      <c t="n" s="8" r="C2">
        <v>0.01</v>
      </c>
    </row>
    <row spans="1:3" r="3">
      <c t="s" s="3" r="A3">
        <v>60</v>
      </c>
      <c t="n" s="5" r="B3">
        <v>2000000</v>
      </c>
      <c t="n" s="5" r="C3">
        <v>2000000</v>
      </c>
    </row>
    <row spans="1:3" r="4">
      <c t="s" s="3" r="A4">
        <v>61</v>
      </c>
      <c t="n" s="5" r="B4">
        <v>0</v>
      </c>
      <c t="n" s="5" r="C4">
        <v>0</v>
      </c>
    </row>
    <row spans="1:3" r="5">
      <c t="s" s="3" r="A5">
        <v>62</v>
      </c>
      <c t="n" s="5" r="B5">
        <v>0</v>
      </c>
      <c t="n" s="5" r="C5">
        <v>0</v>
      </c>
    </row>
    <row spans="1:3" r="6">
      <c t="s" s="3" r="A6">
        <v>63</v>
      </c>
      <c t="n" s="8" r="B6">
        <v>0.01</v>
      </c>
      <c t="n" s="8" r="C6">
        <v>0.01</v>
      </c>
    </row>
    <row spans="1:3" r="7">
      <c t="s" s="3" r="A7">
        <v>64</v>
      </c>
      <c t="n" s="5" r="B7">
        <v>96000000</v>
      </c>
      <c t="n" s="5" r="C7">
        <v>96000000</v>
      </c>
    </row>
    <row spans="1:3" r="8">
      <c t="s" s="3" r="A8">
        <v>65</v>
      </c>
      <c t="n" s="5" r="B8">
        <v>32419481</v>
      </c>
      <c t="n" s="5" r="C8">
        <v>32759806</v>
      </c>
    </row>
    <row spans="1:3" r="9">
      <c t="s" s="3" r="A9">
        <v>66</v>
      </c>
      <c t="n" s="5" r="B9">
        <v>32419481</v>
      </c>
      <c t="n" s="5" r="C9">
        <v>327598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29</v>
      </c>
      <c t="s" s="2" r="B1">
        <v>1</v>
      </c>
    </row>
    <row spans="1:3" r="2">
      <c t="s" s="2" r="B2">
        <v>2</v>
      </c>
      <c t="s" s="2" r="C2">
        <v>68</v>
      </c>
    </row>
    <row spans="1:3" r="3">
      <c t="s" s="3" r="A3">
        <v>230</v>
      </c>
    </row>
    <row spans="1:3" r="4">
      <c t="s" s="3" r="A4">
        <v>231</v>
      </c>
      <c t="s" s="3" r="B4">
        <v>232</v>
      </c>
    </row>
    <row spans="1:3" r="5">
      <c t="s" s="3" r="A5">
        <v>233</v>
      </c>
    </row>
    <row spans="1:3" r="6">
      <c t="s" s="3" r="A6">
        <v>234</v>
      </c>
      <c t="n" s="7" r="B6">
        <v>268000</v>
      </c>
    </row>
    <row spans="1:3" r="7">
      <c t="s" s="3" r="A7">
        <v>231</v>
      </c>
      <c t="s" s="3" r="B7">
        <v>235</v>
      </c>
    </row>
    <row spans="1:3" r="8">
      <c t="s" s="3" r="A8">
        <v>236</v>
      </c>
      <c t="n" s="7" r="B8">
        <v>642000</v>
      </c>
      <c t="n" s="7" r="C8">
        <v>2000000</v>
      </c>
    </row>
    <row spans="1:3" r="9">
      <c t="s" s="3" r="A9">
        <v>237</v>
      </c>
      <c t="n" s="7" r="B9">
        <v>4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spans="1:2" r="1">
      <c t="s" s="1" r="A1">
        <v>238</v>
      </c>
      <c t="s" s="2" r="B1">
        <v>239</v>
      </c>
    </row>
    <row spans="1:2" r="2">
      <c t="s" s="3" r="A2">
        <v>240</v>
      </c>
    </row>
    <row spans="1:2" r="3">
      <c t="s" s="3" r="A3">
        <v>241</v>
      </c>
      <c t="n" s="7" r="B3">
        <v>122100000</v>
      </c>
    </row>
    <row spans="1:2" r="4">
      <c t="s" s="3" r="A4">
        <v>242</v>
      </c>
    </row>
    <row spans="1:2" r="5">
      <c t="s" s="3" r="A5">
        <v>241</v>
      </c>
      <c t="n" s="5" r="B5">
        <v>1200000</v>
      </c>
    </row>
    <row spans="1:2" r="6">
      <c t="s" s="3" r="A6">
        <v>243</v>
      </c>
      <c t="n" s="7" r="B6">
        <v>36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21"/>
    <col customWidth="1" max="3" min="3" width="21"/>
  </cols>
  <sheetData>
    <row spans="1:3" r="1">
      <c t="s" s="1" r="A1">
        <v>244</v>
      </c>
      <c t="s" s="2" r="B1">
        <v>1</v>
      </c>
    </row>
    <row spans="1:3" r="2">
      <c t="s" s="2" r="B2">
        <v>239</v>
      </c>
      <c t="s" s="2" r="C2">
        <v>245</v>
      </c>
    </row>
    <row spans="1:3" r="3">
      <c t="s" s="3" r="A3">
        <v>246</v>
      </c>
    </row>
    <row spans="1:3" r="4">
      <c t="s" s="3" r="A4">
        <v>247</v>
      </c>
      <c t="s" s="3" r="B4">
        <v>248</v>
      </c>
    </row>
    <row spans="1:3" r="5">
      <c t="s" s="3" r="A5">
        <v>249</v>
      </c>
    </row>
    <row spans="1:3" r="6">
      <c t="s" s="3" r="A6">
        <v>247</v>
      </c>
      <c t="s" s="3" r="B6">
        <v>250</v>
      </c>
    </row>
    <row spans="1:3" r="7">
      <c t="s" s="3" r="A7">
        <v>251</v>
      </c>
    </row>
    <row spans="1:3" r="8">
      <c t="s" s="3" r="A8">
        <v>252</v>
      </c>
      <c t="n" s="7" r="B8">
        <v>5000000</v>
      </c>
      <c t="n" s="7" r="C8">
        <v>2900000</v>
      </c>
    </row>
    <row spans="1:3" r="9">
      <c t="s" s="3" r="A9">
        <v>253</v>
      </c>
    </row>
    <row spans="1:3" r="10">
      <c t="s" s="3" r="A10">
        <v>252</v>
      </c>
      <c t="n" s="5" r="B10">
        <v>13700000</v>
      </c>
      <c t="n" s="5" r="C10">
        <v>13200000</v>
      </c>
    </row>
    <row spans="1:3" r="11">
      <c t="s" s="3" r="A11">
        <v>254</v>
      </c>
    </row>
    <row spans="1:3" r="12">
      <c t="s" s="3" r="A12">
        <v>252</v>
      </c>
      <c t="n" s="5" r="B12">
        <v>941000</v>
      </c>
      <c t="n" s="5" r="C12">
        <v>1500000</v>
      </c>
    </row>
    <row spans="1:3" r="13">
      <c t="s" s="3" r="A13">
        <v>255</v>
      </c>
    </row>
    <row spans="1:3" r="14">
      <c t="s" s="3" r="A14">
        <v>252</v>
      </c>
      <c t="n" s="7" r="B14">
        <v>481000</v>
      </c>
      <c t="n" s="7" r="C14">
        <v>270000</v>
      </c>
    </row>
    <row spans="1:3" r="15">
      <c t="s" s="3" r="A15">
        <v>256</v>
      </c>
      <c t="n" s="5" r="B15">
        <v>5</v>
      </c>
    </row>
    <row spans="1:3" r="16">
      <c t="s" s="3" r="A16">
        <v>257</v>
      </c>
      <c t="n" s="5" r="B16">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v>
      </c>
      <c t="s" s="2" r="C2">
        <v>68</v>
      </c>
    </row>
    <row spans="1:3" r="3">
      <c t="s" s="3" r="A3">
        <v>259</v>
      </c>
    </row>
    <row spans="1:3" r="4">
      <c t="s" s="3" r="A4">
        <v>73</v>
      </c>
      <c t="n" s="7" r="B4">
        <v>82942</v>
      </c>
      <c t="n" s="7" r="C4">
        <v>86811</v>
      </c>
    </row>
    <row spans="1:3" r="5">
      <c t="s" s="3" r="A5">
        <v>260</v>
      </c>
    </row>
    <row spans="1:3" r="6">
      <c t="s" s="3" r="A6">
        <v>73</v>
      </c>
      <c t="n" s="5" r="B6">
        <v>7112</v>
      </c>
      <c t="n" s="5" r="C6">
        <v>14590</v>
      </c>
    </row>
    <row spans="1:3" r="7">
      <c t="s" s="3" r="A7">
        <v>253</v>
      </c>
    </row>
    <row spans="1:3" r="8">
      <c t="s" s="3" r="A8">
        <v>73</v>
      </c>
      <c t="n" s="5" r="B8">
        <v>90054</v>
      </c>
      <c t="n" s="5" r="C8">
        <v>101401</v>
      </c>
    </row>
    <row spans="1:3" r="9">
      <c t="s" s="3" r="A9">
        <v>261</v>
      </c>
      <c t="n" s="5" r="B9">
        <v>6940</v>
      </c>
      <c t="n" s="5" r="C9">
        <v>9602</v>
      </c>
    </row>
    <row spans="1:3" r="10">
      <c t="s" s="3" r="A10">
        <v>262</v>
      </c>
    </row>
    <row spans="1:3" r="11">
      <c t="s" s="3" r="A11">
        <v>73</v>
      </c>
      <c t="n" s="5" r="B11">
        <v>35510</v>
      </c>
      <c t="n" s="5" r="C11">
        <v>19863</v>
      </c>
    </row>
    <row spans="1:3" r="12">
      <c t="s" s="3" r="A12">
        <v>263</v>
      </c>
    </row>
    <row spans="1:3" r="13">
      <c t="s" s="3" r="A13">
        <v>73</v>
      </c>
      <c t="n" s="5" r="B13">
        <v>1587</v>
      </c>
      <c t="n" s="5" r="C13">
        <v>2591</v>
      </c>
    </row>
    <row spans="1:3" r="14">
      <c t="s" s="3" r="A14">
        <v>251</v>
      </c>
    </row>
    <row spans="1:3" r="15">
      <c t="s" s="3" r="A15">
        <v>73</v>
      </c>
      <c t="n" s="5" r="B15">
        <v>37097</v>
      </c>
      <c t="n" s="5" r="C15">
        <v>22454</v>
      </c>
    </row>
    <row spans="1:3" r="16">
      <c t="s" s="3" r="A16">
        <v>261</v>
      </c>
      <c t="n" s="5" r="B16">
        <v>4324</v>
      </c>
      <c t="n" s="5" r="C16">
        <v>2004</v>
      </c>
    </row>
    <row spans="1:3" r="17">
      <c t="s" s="3" r="A17">
        <v>264</v>
      </c>
    </row>
    <row spans="1:3" r="18">
      <c t="s" s="3" r="A18">
        <v>73</v>
      </c>
      <c t="n" s="5" r="B18">
        <v>15854</v>
      </c>
      <c t="n" s="5" r="C18">
        <v>17019</v>
      </c>
    </row>
    <row spans="1:3" r="19">
      <c t="s" s="3" r="A19">
        <v>265</v>
      </c>
    </row>
    <row spans="1:3" r="20">
      <c t="s" s="3" r="A20">
        <v>73</v>
      </c>
      <c t="n" s="5" r="B20">
        <v>1347</v>
      </c>
      <c t="n" s="5" r="C20">
        <v>3373</v>
      </c>
    </row>
    <row spans="1:3" r="21">
      <c t="s" s="3" r="A21">
        <v>254</v>
      </c>
    </row>
    <row spans="1:3" r="22">
      <c t="s" s="3" r="A22">
        <v>73</v>
      </c>
      <c t="n" s="5" r="B22">
        <v>17201</v>
      </c>
      <c t="n" s="5" r="C22">
        <v>20392</v>
      </c>
    </row>
    <row spans="1:3" r="23">
      <c t="s" s="3" r="A23">
        <v>261</v>
      </c>
      <c t="n" s="5" r="B23">
        <v>1929</v>
      </c>
      <c t="n" s="5" r="C23">
        <v>1251</v>
      </c>
    </row>
    <row spans="1:3" r="24">
      <c t="s" s="3" r="A24">
        <v>255</v>
      </c>
    </row>
    <row spans="1:3" r="25">
      <c t="s" s="3" r="A25">
        <v>73</v>
      </c>
      <c t="n" s="5" r="B25">
        <v>17577</v>
      </c>
      <c t="n" s="5" r="C25">
        <v>17040</v>
      </c>
    </row>
    <row spans="1:3" r="26">
      <c t="s" s="3" r="A26">
        <v>261</v>
      </c>
      <c t="n" s="7" r="B26">
        <v>932</v>
      </c>
      <c t="n" s="5" r="C26">
        <v>742</v>
      </c>
    </row>
    <row spans="1:3" r="27">
      <c t="s" s="3" r="A27">
        <v>72</v>
      </c>
    </row>
    <row spans="1:3" r="28">
      <c t="s" s="3" r="A28">
        <v>266</v>
      </c>
      <c t="s" s="3" r="B28">
        <v>48</v>
      </c>
      <c t="n" s="5" r="C28">
        <v>3712</v>
      </c>
    </row>
    <row spans="1:3" r="29">
      <c t="s" s="3" r="A29">
        <v>73</v>
      </c>
      <c t="n" s="7" r="B29">
        <v>161929</v>
      </c>
      <c t="n" s="5" r="C29">
        <v>161287</v>
      </c>
    </row>
    <row spans="1:3" r="30">
      <c t="s" s="3" r="A30">
        <v>261</v>
      </c>
      <c t="n" s="5" r="B30">
        <v>14125</v>
      </c>
      <c t="n" s="5" r="C30">
        <v>17311</v>
      </c>
    </row>
    <row spans="1:3" r="31">
      <c t="s" s="3" r="A31">
        <v>267</v>
      </c>
      <c t="n" s="7" r="B31">
        <v>14125</v>
      </c>
      <c t="n" s="7" r="C31">
        <v>135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6" r="A4">
        <v>70</v>
      </c>
    </row>
    <row spans="1:3" r="5">
      <c t="s" s="3" r="A5">
        <v>71</v>
      </c>
      <c t="n" s="7" r="B5">
        <v>-1434</v>
      </c>
      <c t="n" s="7" r="C5">
        <v>-1161</v>
      </c>
    </row>
    <row spans="1:3" r="6">
      <c t="s" s="3" r="A6">
        <v>72</v>
      </c>
    </row>
    <row spans="1:3" r="7">
      <c t="s" s="6" r="A7">
        <v>70</v>
      </c>
    </row>
    <row spans="1:3" r="8">
      <c t="s" s="3" r="A8">
        <v>71</v>
      </c>
      <c t="s" s="3" r="B8">
        <v>48</v>
      </c>
      <c t="n" s="5" r="C8">
        <v>-3712</v>
      </c>
    </row>
    <row spans="1:3" r="9">
      <c t="s" s="3" r="A9">
        <v>73</v>
      </c>
      <c t="n" s="7" r="B9">
        <v>161929</v>
      </c>
      <c t="n" s="5" r="C9">
        <v>161287</v>
      </c>
    </row>
    <row spans="1:3" r="10">
      <c t="s" s="3" r="A10">
        <v>74</v>
      </c>
      <c t="n" s="5" r="B10">
        <v>54830</v>
      </c>
      <c t="n" s="5" r="C10">
        <v>48808</v>
      </c>
    </row>
    <row spans="1:3" r="11">
      <c t="s" s="3" r="A11">
        <v>75</v>
      </c>
      <c t="n" s="5" r="B11">
        <v>28035</v>
      </c>
      <c t="n" s="5" r="C11">
        <v>29504</v>
      </c>
    </row>
    <row spans="1:3" r="12">
      <c t="s" s="3" r="A12">
        <v>76</v>
      </c>
      <c t="n" s="5" r="B12">
        <v>19630</v>
      </c>
      <c t="n" s="5" r="C12">
        <v>26476</v>
      </c>
    </row>
    <row spans="1:3" r="13">
      <c t="s" s="3" r="A13">
        <v>77</v>
      </c>
      <c t="n" s="5" r="B13">
        <v>10499</v>
      </c>
      <c t="n" s="5" r="C13">
        <v>10442</v>
      </c>
    </row>
    <row spans="1:3" r="14">
      <c t="s" s="3" r="A14">
        <v>78</v>
      </c>
      <c t="n" s="5" r="B14">
        <v>20047</v>
      </c>
      <c t="n" s="5" r="C14">
        <v>17827</v>
      </c>
    </row>
    <row spans="1:3" r="15">
      <c t="s" s="3" r="A15">
        <v>79</v>
      </c>
      <c t="n" s="5" r="B15">
        <v>2185</v>
      </c>
      <c t="n" s="5" r="C15">
        <v>1876</v>
      </c>
    </row>
    <row spans="1:3" r="16">
      <c t="s" s="3" r="A16">
        <v>80</v>
      </c>
      <c t="n" s="5" r="B16">
        <v>7355</v>
      </c>
      <c t="n" s="5" r="C16">
        <v>8090</v>
      </c>
    </row>
    <row spans="1:3" r="17">
      <c t="s" s="3" r="A17">
        <v>81</v>
      </c>
      <c t="n" s="7" r="B17">
        <v>1620</v>
      </c>
      <c t="n" s="5" r="C17">
        <v>1528</v>
      </c>
    </row>
    <row spans="1:3" r="18">
      <c t="s" s="3" r="A18">
        <v>71</v>
      </c>
      <c t="s" s="3" r="B18">
        <v>48</v>
      </c>
      <c t="n" s="5" r="C18">
        <v>-3712</v>
      </c>
    </row>
    <row spans="1:3" r="19">
      <c t="s" s="3" r="A19">
        <v>34</v>
      </c>
      <c t="n" s="7" r="B19">
        <v>5037</v>
      </c>
      <c t="n" s="5" r="C19">
        <v>4298</v>
      </c>
    </row>
    <row spans="1:3" r="20">
      <c t="s" s="3" r="A20">
        <v>82</v>
      </c>
      <c t="n" s="5" r="B20">
        <v>147804</v>
      </c>
      <c t="n" s="5" r="C20">
        <v>143976</v>
      </c>
    </row>
    <row spans="1:3" r="21">
      <c t="s" s="3" r="A21">
        <v>83</v>
      </c>
      <c t="n" s="5" r="B21">
        <v>14125</v>
      </c>
      <c t="n" s="5" r="C21">
        <v>17311</v>
      </c>
    </row>
    <row spans="1:3" r="22">
      <c t="s" s="3" r="A22">
        <v>34</v>
      </c>
      <c t="n" s="5" r="B22">
        <v>215</v>
      </c>
      <c t="n" s="5" r="C22">
        <v>15</v>
      </c>
    </row>
    <row spans="1:3" r="23">
      <c t="s" s="3" r="A23">
        <v>84</v>
      </c>
      <c t="n" s="5" r="B23">
        <v>13910</v>
      </c>
      <c t="n" s="5" r="C23">
        <v>17296</v>
      </c>
    </row>
    <row spans="1:3" r="24">
      <c t="s" s="3" r="A24">
        <v>85</v>
      </c>
      <c t="n" s="5" r="B24">
        <v>5717</v>
      </c>
      <c t="n" s="5" r="C24">
        <v>7108</v>
      </c>
    </row>
    <row spans="1:3" r="25">
      <c t="s" s="3" r="A25">
        <v>86</v>
      </c>
      <c t="n" s="7" r="B25">
        <v>8193</v>
      </c>
      <c t="n" s="7" r="C25">
        <v>10188</v>
      </c>
    </row>
    <row spans="1:3" r="26">
      <c t="s" s="3" r="A26">
        <v>87</v>
      </c>
      <c t="n" s="8" r="B26">
        <v>0.25</v>
      </c>
      <c t="n" s="8" r="C26">
        <v>0.3</v>
      </c>
    </row>
    <row spans="1:3" r="27">
      <c t="s" s="3" r="A27">
        <v>88</v>
      </c>
      <c t="n" s="9" r="B27">
        <v>0.25</v>
      </c>
      <c t="n" s="9" r="C27">
        <v>0.3</v>
      </c>
    </row>
    <row spans="1:3" r="28">
      <c t="s" s="3" r="A28">
        <v>89</v>
      </c>
      <c t="n" s="10" r="B28">
        <v>0.025</v>
      </c>
      <c t="n" s="10" r="C28">
        <v>0.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3"/>
    <col customWidth="1" max="6" min="6" width="11"/>
  </cols>
  <sheetData>
    <row spans="1:6" r="1">
      <c t="s" s="1" r="A1">
        <v>90</v>
      </c>
      <c t="s" s="2" r="B1">
        <v>91</v>
      </c>
      <c t="s" s="2" r="C1">
        <v>92</v>
      </c>
      <c t="s" s="2" r="D1">
        <v>93</v>
      </c>
      <c t="s" s="2" r="E1">
        <v>94</v>
      </c>
      <c t="s" s="2" r="F1">
        <v>95</v>
      </c>
    </row>
    <row spans="1:6" r="2">
      <c t="s" s="3" r="A2">
        <v>96</v>
      </c>
      <c t="n" s="5" r="B2">
        <v>33419000</v>
      </c>
    </row>
    <row spans="1:6" r="3">
      <c t="s" s="3" r="A3">
        <v>97</v>
      </c>
      <c t="n" s="7" r="B3">
        <v>334</v>
      </c>
      <c t="n" s="7" r="C3">
        <v>87370</v>
      </c>
      <c t="n" s="7" r="D3">
        <v>300222</v>
      </c>
      <c t="n" s="7" r="E3">
        <v>387926</v>
      </c>
    </row>
    <row spans="1:6" r="4">
      <c t="s" s="3" r="A4">
        <v>86</v>
      </c>
      <c t="n" s="5" r="D4">
        <v>10188</v>
      </c>
      <c t="n" s="5" r="E4">
        <v>10188</v>
      </c>
      <c t="n" s="7" r="F4">
        <v>10188</v>
      </c>
    </row>
    <row spans="1:6" r="5">
      <c t="s" s="3" r="A5">
        <v>98</v>
      </c>
      <c t="n" s="5" r="B5">
        <v>84000</v>
      </c>
    </row>
    <row spans="1:6" r="6">
      <c t="s" s="3" r="A6">
        <v>99</v>
      </c>
      <c t="n" s="7" r="B6">
        <v>1</v>
      </c>
      <c t="n" s="5" r="C6">
        <v>972</v>
      </c>
      <c t="n" s="5" r="E6">
        <v>973</v>
      </c>
    </row>
    <row spans="1:6" r="7">
      <c t="s" s="3" r="A7">
        <v>100</v>
      </c>
      <c t="n" s="5" r="C7">
        <v>178</v>
      </c>
      <c t="n" s="5" r="E7">
        <v>178</v>
      </c>
    </row>
    <row spans="1:6" r="8">
      <c t="s" s="3" r="A8">
        <v>101</v>
      </c>
      <c t="n" s="5" r="C8">
        <v>273</v>
      </c>
      <c t="n" s="5" r="E8">
        <v>273</v>
      </c>
    </row>
    <row spans="1:6" r="9">
      <c t="s" s="3" r="A9">
        <v>102</v>
      </c>
      <c t="n" s="5" r="D9">
        <v>-837</v>
      </c>
      <c t="n" s="5" r="E9">
        <v>-837</v>
      </c>
    </row>
    <row spans="1:6" r="10">
      <c t="s" s="3" r="A10">
        <v>103</v>
      </c>
      <c t="n" s="5" r="B10">
        <v>33503000</v>
      </c>
    </row>
    <row spans="1:6" r="11">
      <c t="s" s="3" r="A11">
        <v>104</v>
      </c>
      <c t="n" s="7" r="B11">
        <v>335</v>
      </c>
      <c t="n" s="5" r="C11">
        <v>88793</v>
      </c>
      <c t="n" s="5" r="D11">
        <v>309573</v>
      </c>
      <c t="n" s="5" r="E11">
        <v>398701</v>
      </c>
    </row>
    <row spans="1:6" r="12">
      <c t="s" s="3" r="A12">
        <v>100</v>
      </c>
      <c t="n" s="5" r="C12">
        <v>178</v>
      </c>
      <c t="n" s="5" r="E12">
        <v>178</v>
      </c>
    </row>
    <row spans="1:6" r="13">
      <c t="s" s="3" r="A13">
        <v>86</v>
      </c>
      <c t="n" s="5" r="D13">
        <v>25557</v>
      </c>
      <c t="n" s="5" r="E13">
        <v>25557</v>
      </c>
    </row>
    <row spans="1:6" r="14">
      <c t="s" s="3" r="A14">
        <v>98</v>
      </c>
      <c t="n" s="5" r="B14">
        <v>198000</v>
      </c>
    </row>
    <row spans="1:6" r="15">
      <c t="s" s="3" r="A15">
        <v>99</v>
      </c>
      <c t="n" s="7" r="B15">
        <v>2</v>
      </c>
      <c t="n" s="5" r="C15">
        <v>2515</v>
      </c>
      <c t="n" s="5" r="E15">
        <v>2517</v>
      </c>
    </row>
    <row spans="1:6" r="16">
      <c t="s" s="3" r="A16">
        <v>100</v>
      </c>
      <c t="n" s="5" r="C16">
        <v>195</v>
      </c>
      <c t="n" s="5" r="E16">
        <v>195</v>
      </c>
    </row>
    <row spans="1:6" r="17">
      <c t="s" s="3" r="A17">
        <v>101</v>
      </c>
      <c t="n" s="5" r="C17">
        <v>1131</v>
      </c>
      <c t="n" s="5" r="E17">
        <v>1131</v>
      </c>
    </row>
    <row spans="1:6" r="18">
      <c t="s" s="3" r="A18">
        <v>102</v>
      </c>
      <c t="n" s="5" r="D18">
        <v>-2505</v>
      </c>
      <c t="n" s="5" r="E18">
        <v>-2505</v>
      </c>
    </row>
    <row spans="1:6" r="19">
      <c t="s" s="3" r="A19">
        <v>105</v>
      </c>
      <c t="n" s="5" r="B19">
        <v>32760000</v>
      </c>
    </row>
    <row spans="1:6" r="20">
      <c t="s" s="3" r="A20">
        <v>106</v>
      </c>
      <c t="n" s="7" r="B20">
        <v>328</v>
      </c>
      <c t="n" s="5" r="C20">
        <v>76468</v>
      </c>
      <c t="n" s="5" r="D20">
        <v>332625</v>
      </c>
      <c t="n" s="5" r="E20">
        <v>409421</v>
      </c>
      <c t="n" s="5" r="F20">
        <v>409421</v>
      </c>
    </row>
    <row spans="1:6" r="21">
      <c t="s" s="3" r="A21">
        <v>107</v>
      </c>
      <c t="n" s="5" r="B21">
        <v>-941000</v>
      </c>
    </row>
    <row spans="1:6" r="22">
      <c t="s" s="3" r="A22">
        <v>108</v>
      </c>
      <c t="n" s="7" r="B22">
        <v>-9</v>
      </c>
      <c t="n" s="5" r="C22">
        <v>-16166</v>
      </c>
      <c t="n" s="5" r="E22">
        <v>-16175</v>
      </c>
    </row>
    <row spans="1:6" r="23">
      <c t="s" s="3" r="A23">
        <v>100</v>
      </c>
      <c t="n" s="5" r="C23">
        <v>195</v>
      </c>
      <c t="n" s="5" r="E23">
        <v>195</v>
      </c>
    </row>
    <row spans="1:6" r="24">
      <c t="s" s="3" r="A24">
        <v>108</v>
      </c>
      <c t="n" s="7" r="B24">
        <v>-9</v>
      </c>
      <c t="n" s="5" r="C24">
        <v>-16166</v>
      </c>
      <c t="n" s="5" r="E24">
        <v>-16175</v>
      </c>
    </row>
    <row spans="1:6" r="25">
      <c t="s" s="3" r="A25">
        <v>86</v>
      </c>
      <c t="n" s="5" r="D25">
        <v>8193</v>
      </c>
      <c t="n" s="5" r="E25">
        <v>8193</v>
      </c>
      <c t="n" s="5" r="F25">
        <v>8193</v>
      </c>
    </row>
    <row spans="1:6" r="26">
      <c t="s" s="3" r="A26">
        <v>98</v>
      </c>
      <c t="n" s="5" r="B26">
        <v>115000</v>
      </c>
    </row>
    <row spans="1:6" r="27">
      <c t="s" s="3" r="A27">
        <v>99</v>
      </c>
      <c t="n" s="7" r="B27">
        <v>1</v>
      </c>
      <c t="n" s="5" r="C27">
        <v>1527</v>
      </c>
      <c t="n" s="5" r="E27">
        <v>1528</v>
      </c>
    </row>
    <row spans="1:6" r="28">
      <c t="s" s="3" r="A28">
        <v>101</v>
      </c>
      <c t="n" s="5" r="C28">
        <v>290</v>
      </c>
      <c t="n" s="5" r="E28">
        <v>290</v>
      </c>
    </row>
    <row spans="1:6" r="29">
      <c t="s" s="3" r="A29">
        <v>102</v>
      </c>
      <c t="n" s="5" r="D29">
        <v>-811</v>
      </c>
      <c t="n" s="5" r="E29">
        <v>-811</v>
      </c>
    </row>
    <row spans="1:6" r="30">
      <c t="s" s="3" r="A30">
        <v>109</v>
      </c>
      <c t="n" s="5" r="B30">
        <v>32419000</v>
      </c>
    </row>
    <row spans="1:6" r="31">
      <c t="s" s="3" r="A31">
        <v>110</v>
      </c>
      <c t="n" s="7" r="B31">
        <v>324</v>
      </c>
      <c t="n" s="5" r="C31">
        <v>70481</v>
      </c>
      <c t="n" s="7" r="D31">
        <v>340007</v>
      </c>
      <c t="n" s="5" r="E31">
        <v>410812</v>
      </c>
      <c t="n" s="7" r="F31">
        <v>410812</v>
      </c>
    </row>
    <row spans="1:6" r="32">
      <c t="s" s="3" r="A32">
        <v>107</v>
      </c>
      <c t="n" s="5" r="B32">
        <v>-456000</v>
      </c>
      <c t="n" s="5" r="F32">
        <v>-455581</v>
      </c>
    </row>
    <row spans="1:6" r="33">
      <c t="s" s="3" r="A33">
        <v>108</v>
      </c>
      <c t="n" s="7" r="B33">
        <v>-5</v>
      </c>
      <c t="n" s="5" r="C33">
        <v>-7508</v>
      </c>
      <c t="s" s="3" r="D33">
        <v>48</v>
      </c>
      <c t="n" s="5" r="E33">
        <v>-7513</v>
      </c>
      <c t="n" s="7" r="F33">
        <v>-7500</v>
      </c>
    </row>
    <row spans="1:6" r="34">
      <c t="s" s="3" r="A34">
        <v>108</v>
      </c>
      <c t="n" s="7" r="B34">
        <v>-5</v>
      </c>
      <c t="n" s="5" r="C34">
        <v>-7508</v>
      </c>
      <c t="s" s="3" r="D34">
        <v>48</v>
      </c>
      <c t="n" s="5" r="E34">
        <v>-7513</v>
      </c>
      <c t="n" s="7" r="F34">
        <v>-7500</v>
      </c>
    </row>
    <row spans="1:6" r="35">
      <c t="s" s="3" r="A35">
        <v>111</v>
      </c>
      <c t="n" s="5" r="C35">
        <v>-169</v>
      </c>
      <c t="n" s="5" r="E35">
        <v>-169</v>
      </c>
    </row>
    <row spans="1:6" r="36">
      <c t="s" s="3" r="A36">
        <v>112</v>
      </c>
      <c t="n" s="7" r="C36">
        <v>-127</v>
      </c>
      <c t="n" s="7" r="E36">
        <v>-1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68</v>
      </c>
    </row>
    <row spans="1:3" r="3">
      <c t="s" s="3" r="A3">
        <v>69</v>
      </c>
    </row>
    <row spans="1:3" r="4">
      <c t="s" s="6" r="A4">
        <v>114</v>
      </c>
    </row>
    <row spans="1:3" r="5">
      <c t="s" s="3" r="A5">
        <v>71</v>
      </c>
      <c t="n" s="7" r="B5">
        <v>-1434</v>
      </c>
      <c t="n" s="7" r="C5">
        <v>-1161</v>
      </c>
    </row>
    <row spans="1:3" r="6">
      <c t="s" s="6" r="A6">
        <v>115</v>
      </c>
    </row>
    <row spans="1:3" r="7">
      <c t="s" s="3" r="A7">
        <v>116</v>
      </c>
      <c t="n" s="5" r="B7">
        <v>-18865</v>
      </c>
      <c t="n" s="5" r="C7">
        <v>-20360</v>
      </c>
    </row>
    <row spans="1:3" r="8">
      <c t="s" s="3" r="A8">
        <v>117</v>
      </c>
      <c t="n" s="5" r="B8">
        <v>10526</v>
      </c>
      <c t="n" s="5" r="C8">
        <v>13291</v>
      </c>
    </row>
    <row spans="1:3" r="9">
      <c t="s" s="3" r="A9">
        <v>118</v>
      </c>
    </row>
    <row spans="1:3" r="10">
      <c t="s" s="6" r="A10">
        <v>115</v>
      </c>
    </row>
    <row spans="1:3" r="11">
      <c t="s" s="3" r="A11">
        <v>116</v>
      </c>
      <c t="n" s="7" r="B11">
        <v>-1198</v>
      </c>
      <c t="n" s="5" r="C11">
        <v>-4295</v>
      </c>
    </row>
    <row spans="1:3" r="12">
      <c t="s" s="3" r="A12">
        <v>117</v>
      </c>
      <c t="s" s="3" r="B12">
        <v>48</v>
      </c>
      <c t="n" s="5" r="C12">
        <v>4616</v>
      </c>
    </row>
    <row spans="1:3" r="13">
      <c t="s" s="3" r="A13">
        <v>86</v>
      </c>
      <c t="n" s="7" r="B13">
        <v>8193</v>
      </c>
      <c t="n" s="5" r="C13">
        <v>10188</v>
      </c>
    </row>
    <row spans="1:3" r="14">
      <c t="s" s="3" r="A14">
        <v>78</v>
      </c>
      <c t="n" s="7" r="B14">
        <v>20047</v>
      </c>
      <c t="n" s="5" r="C14">
        <v>17827</v>
      </c>
    </row>
    <row spans="1:3" r="15">
      <c t="s" s="3" r="A15">
        <v>71</v>
      </c>
      <c t="s" s="3" r="B15">
        <v>48</v>
      </c>
      <c t="n" s="5" r="C15">
        <v>-3712</v>
      </c>
    </row>
    <row spans="1:3" r="16">
      <c t="s" s="3" r="A16">
        <v>49</v>
      </c>
      <c t="n" s="7" r="B16">
        <v>3680</v>
      </c>
      <c t="n" s="5" r="C16">
        <v>2306</v>
      </c>
    </row>
    <row spans="1:3" r="17">
      <c t="s" s="3" r="A17">
        <v>119</v>
      </c>
      <c t="n" s="7" r="B17">
        <v>-169</v>
      </c>
      <c t="n" s="5" r="C17">
        <v>178</v>
      </c>
    </row>
    <row spans="1:3" r="18">
      <c t="s" s="3" r="A18">
        <v>120</v>
      </c>
      <c t="s" s="3" r="B18">
        <v>48</v>
      </c>
      <c t="n" s="5" r="C18">
        <v>-159</v>
      </c>
    </row>
    <row spans="1:3" r="19">
      <c t="s" s="3" r="A19">
        <v>101</v>
      </c>
      <c t="n" s="7" r="B19">
        <v>290</v>
      </c>
      <c t="n" s="5" r="C19">
        <v>273</v>
      </c>
    </row>
    <row spans="1:3" r="20">
      <c t="s" s="3" r="A20">
        <v>121</v>
      </c>
      <c t="n" s="5" r="B20">
        <v>129</v>
      </c>
      <c t="n" s="5" r="C20">
        <v>159</v>
      </c>
    </row>
    <row spans="1:3" r="21">
      <c t="s" s="3" r="A21">
        <v>122</v>
      </c>
      <c t="n" s="5" r="B21">
        <v>13251</v>
      </c>
      <c t="n" s="5" r="C21">
        <v>18703</v>
      </c>
    </row>
    <row spans="1:3" r="22">
      <c t="s" s="3" r="A22">
        <v>35</v>
      </c>
      <c t="n" s="5" r="B22">
        <v>1305</v>
      </c>
      <c t="n" s="5" r="C22">
        <v>1692</v>
      </c>
    </row>
    <row spans="1:3" r="23">
      <c t="s" s="3" r="A23">
        <v>44</v>
      </c>
      <c t="n" s="5" r="B23">
        <v>8903</v>
      </c>
      <c t="n" s="5" r="C23">
        <v>6034</v>
      </c>
    </row>
    <row spans="1:3" r="24">
      <c t="s" s="3" r="A24">
        <v>45</v>
      </c>
      <c t="n" s="5" r="B24">
        <v>870</v>
      </c>
      <c t="n" s="5" r="C24">
        <v>834</v>
      </c>
    </row>
    <row spans="1:3" r="25">
      <c t="s" s="3" r="A25">
        <v>123</v>
      </c>
      <c t="n" s="5" r="B25">
        <v>55065</v>
      </c>
      <c t="n" s="5" r="C25">
        <v>53162</v>
      </c>
    </row>
    <row spans="1:3" r="26">
      <c t="s" s="3" r="A26">
        <v>34</v>
      </c>
      <c t="n" s="5" r="B26">
        <v>-16</v>
      </c>
      <c t="n" s="5" r="C26">
        <v>-14</v>
      </c>
    </row>
    <row spans="1:3" r="27">
      <c t="s" s="3" r="A27">
        <v>124</v>
      </c>
      <c t="n" s="5" r="B27">
        <v>-9553</v>
      </c>
      <c t="n" s="5" r="C27">
        <v>-6762</v>
      </c>
    </row>
    <row spans="1:3" r="28">
      <c t="s" s="6" r="A28">
        <v>125</v>
      </c>
    </row>
    <row spans="1:3" r="29">
      <c t="s" s="3" r="A29">
        <v>126</v>
      </c>
      <c t="n" s="5" r="B29">
        <v>36225</v>
      </c>
      <c t="n" s="5" r="C29">
        <v>13444</v>
      </c>
    </row>
    <row spans="1:3" r="30">
      <c t="s" s="3" r="A30">
        <v>127</v>
      </c>
      <c t="n" s="5" r="B30">
        <v>-74092</v>
      </c>
      <c t="n" s="7" r="C30">
        <v>-37817</v>
      </c>
    </row>
    <row spans="1:3" r="31">
      <c t="s" s="3" r="A31">
        <v>108</v>
      </c>
      <c t="n" s="5" r="B31">
        <v>-7513</v>
      </c>
      <c t="s" s="3" r="C31">
        <v>48</v>
      </c>
    </row>
    <row spans="1:3" r="32">
      <c t="s" s="3" r="A32">
        <v>102</v>
      </c>
      <c t="n" s="5" r="B32">
        <v>-811</v>
      </c>
      <c t="n" s="7" r="C32">
        <v>-837</v>
      </c>
    </row>
    <row spans="1:3" r="33">
      <c t="s" s="3" r="A33">
        <v>128</v>
      </c>
      <c t="n" s="7" r="B33">
        <v>1528</v>
      </c>
      <c t="n" s="5" r="C33">
        <v>973</v>
      </c>
    </row>
    <row spans="1:3" r="34">
      <c t="s" s="3" r="A34">
        <v>120</v>
      </c>
      <c t="s" s="3" r="B34">
        <v>48</v>
      </c>
      <c t="n" s="7" r="C34">
        <v>159</v>
      </c>
    </row>
    <row spans="1:3" r="35">
      <c t="s" s="3" r="A35">
        <v>112</v>
      </c>
      <c t="n" s="7" r="B35">
        <v>-127</v>
      </c>
      <c t="s" s="3" r="C35">
        <v>48</v>
      </c>
    </row>
    <row spans="1:3" r="36">
      <c t="s" s="3" r="A36">
        <v>129</v>
      </c>
      <c t="s" s="3" r="B36">
        <v>48</v>
      </c>
      <c t="n" s="7" r="C36">
        <v>-745</v>
      </c>
    </row>
    <row spans="1:3" r="37">
      <c t="s" s="3" r="A37">
        <v>130</v>
      </c>
      <c t="n" s="7" r="B37">
        <v>-44790</v>
      </c>
      <c t="n" s="5" r="C37">
        <v>-24823</v>
      </c>
    </row>
    <row spans="1:3" r="38">
      <c t="s" s="3" r="A38">
        <v>131</v>
      </c>
      <c t="n" s="5" r="B38">
        <v>722</v>
      </c>
      <c t="n" s="5" r="C38">
        <v>21577</v>
      </c>
    </row>
    <row spans="1:3" r="39">
      <c t="s" s="6" r="A39">
        <v>132</v>
      </c>
    </row>
    <row spans="1:3" r="40">
      <c t="s" s="3" r="A40">
        <v>133</v>
      </c>
      <c t="n" s="5" r="B40">
        <v>434</v>
      </c>
      <c t="n" s="5" r="C40">
        <v>123</v>
      </c>
    </row>
    <row spans="1:3" r="41">
      <c t="s" s="3" r="A41">
        <v>134</v>
      </c>
      <c t="n" s="5" r="B41">
        <v>1156</v>
      </c>
      <c t="n" s="5" r="C41">
        <v>21700</v>
      </c>
    </row>
    <row spans="1:3" r="42">
      <c t="s" s="6" r="A42">
        <v>135</v>
      </c>
    </row>
    <row spans="1:3" r="43">
      <c t="s" s="3" r="A43">
        <v>136</v>
      </c>
      <c t="n" s="5" r="B43">
        <v>114</v>
      </c>
      <c t="n" s="5" r="C43">
        <v>5315</v>
      </c>
    </row>
    <row spans="1:3" r="44">
      <c t="s" s="3" r="A44">
        <v>137</v>
      </c>
      <c t="n" s="5" r="B44">
        <v>-6934</v>
      </c>
      <c t="n" s="5" r="C44">
        <v>-12145</v>
      </c>
    </row>
    <row spans="1:3" r="45">
      <c t="s" s="3" r="A45">
        <v>138</v>
      </c>
      <c t="n" s="7" r="B45">
        <v>87</v>
      </c>
      <c t="n" s="7" r="C45">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6" r="A3">
        <v>140</v>
      </c>
    </row>
    <row spans="1:2" r="4">
      <c t="s" s="3" r="A4">
        <v>141</v>
      </c>
      <c t="s" s="3"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6" r="A3">
        <v>140</v>
      </c>
    </row>
    <row spans="1:2" r="4">
      <c t="s" s="3" r="A4">
        <v>144</v>
      </c>
      <c t="s" s="3"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6" r="A3">
        <v>140</v>
      </c>
    </row>
    <row spans="1:2" r="4">
      <c t="s" s="3" r="A4">
        <v>147</v>
      </c>
      <c t="s" s="3"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Note 1 - Consolidated Financial</vt:lpstr>
      <vt:lpstr>Note 2 - Earnings Per Common Sh</vt:lpstr>
      <vt:lpstr>Note 3 - Long-term Debt</vt:lpstr>
      <vt:lpstr>Note 4 - Related Party Transact</vt:lpstr>
      <vt:lpstr>Note 5 - Share Repurchase Progr</vt:lpstr>
      <vt:lpstr>Note 6 - Dividends</vt:lpstr>
      <vt:lpstr>Note 7 - Accounting for Share-b</vt:lpstr>
      <vt:lpstr>Note 8 - Equity Investment</vt:lpstr>
      <vt:lpstr>Note 9 - Fair Value of Financia</vt:lpstr>
      <vt:lpstr>Note 10 - Commitments and Conti</vt:lpstr>
      <vt:lpstr>Note 11 - Business Segments</vt:lpstr>
      <vt:lpstr>Note 12 - Use of Estimates</vt:lpstr>
      <vt:lpstr>Note 13 - Recent Accounting Pro</vt:lpstr>
      <vt:lpstr>Significant Accounting Policies</vt:lpstr>
      <vt:lpstr>Note 2 - Earnings Per Common 21</vt:lpstr>
      <vt:lpstr>Note 11 - Business Segments (Ta</vt:lpstr>
      <vt:lpstr>Note 2 - Earnings Per Common 23</vt:lpstr>
      <vt:lpstr>Note 2 - Basic and Diluted Earn</vt:lpstr>
      <vt:lpstr>Note 3 - Long-term Debt (Detail</vt:lpstr>
      <vt:lpstr>Note 4 - Related Party Transa26</vt:lpstr>
      <vt:lpstr>Note 5 - Share Repurchase Pro27</vt:lpstr>
      <vt:lpstr>Note 6 - Dividends (Details Tex</vt:lpstr>
      <vt:lpstr>Note 7 - Accounting for Share29</vt:lpstr>
      <vt:lpstr>Note 8 - Equity Investment (Det</vt:lpstr>
      <vt:lpstr>Note 10 - Commitments and Con31</vt:lpstr>
      <vt:lpstr>Note 11 - Business Segments (De</vt:lpstr>
      <vt:lpstr>Note 11 - Operating Revenue a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7:34:42Z</dcterms:created>
  <dcterms:modified xmlns:dcterms="http://purl.org/dc/terms/" xmlns:xsi="http://www.w3.org/2001/XMLSchema-instance" xsi:type="dcterms:W3CDTF">2016-05-06T07:34:42Z</dcterms:modified>
  <dc:title xmlns:dc="http://purl.org/dc/elements/1.1/">Untitled</dc:title>
  <dc:description xmlns:dc="http://purl.org/dc/elements/1.1/"/>
  <dc:subject xmlns:dc="http://purl.org/dc/elements/1.1/"/>
  <cp:keywords/>
  <cp:category/>
</cp:coreProperties>
</file>